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t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Dividend Recapitalization" sheetId="11" state="visible" r:id="rId11"/>
    <sheet xmlns:r="http://schemas.openxmlformats.org/officeDocument/2006/relationships" name="Debt and Credit Arrangements" sheetId="12" state="visible" r:id="rId12"/>
    <sheet xmlns:r="http://schemas.openxmlformats.org/officeDocument/2006/relationships" name="Interest Expense, net"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Contingently Redeemable Common "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Postretirement Medical Benefi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Assets Held for Sal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Debt and Credit Arrangements (T" sheetId="27" state="visible" r:id="rId27"/>
    <sheet xmlns:r="http://schemas.openxmlformats.org/officeDocument/2006/relationships" name="Interest Expense, net (Tables)" sheetId="28" state="visible" r:id="rId28"/>
    <sheet xmlns:r="http://schemas.openxmlformats.org/officeDocument/2006/relationships" name="Discontinued Operations (Tables" sheetId="29" state="visible" r:id="rId29"/>
    <sheet xmlns:r="http://schemas.openxmlformats.org/officeDocument/2006/relationships" name="Stock Incentive Plans (Tables)" sheetId="30" state="visible" r:id="rId30"/>
    <sheet xmlns:r="http://schemas.openxmlformats.org/officeDocument/2006/relationships" name="Postretirement Medical Benefi_2" sheetId="31" state="visible" r:id="rId31"/>
    <sheet xmlns:r="http://schemas.openxmlformats.org/officeDocument/2006/relationships" name="Earnings Per Share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lated Party Transactions - Ad" sheetId="38" state="visible" r:id="rId38"/>
    <sheet xmlns:r="http://schemas.openxmlformats.org/officeDocument/2006/relationships" name="Dividend Recapitalization - Add" sheetId="39" state="visible" r:id="rId39"/>
    <sheet xmlns:r="http://schemas.openxmlformats.org/officeDocument/2006/relationships" name="Debt and Credit Arrangements - " sheetId="40" state="visible" r:id="rId40"/>
    <sheet xmlns:r="http://schemas.openxmlformats.org/officeDocument/2006/relationships" name="Debt and Credit Arrangements _2" sheetId="41" state="visible" r:id="rId41"/>
    <sheet xmlns:r="http://schemas.openxmlformats.org/officeDocument/2006/relationships" name="Interest Expense, Net - Summary" sheetId="42" state="visible" r:id="rId42"/>
    <sheet xmlns:r="http://schemas.openxmlformats.org/officeDocument/2006/relationships" name="Discontinued Operations - Summa" sheetId="43" state="visible" r:id="rId43"/>
    <sheet xmlns:r="http://schemas.openxmlformats.org/officeDocument/2006/relationships" name="Discontinued Operations - Addit" sheetId="44" state="visible" r:id="rId44"/>
    <sheet xmlns:r="http://schemas.openxmlformats.org/officeDocument/2006/relationships" name="Contingently Redeemable Commo_2" sheetId="45" state="visible" r:id="rId45"/>
    <sheet xmlns:r="http://schemas.openxmlformats.org/officeDocument/2006/relationships" name="Stock Incentive Plans - Schedul" sheetId="46" state="visible" r:id="rId46"/>
    <sheet xmlns:r="http://schemas.openxmlformats.org/officeDocument/2006/relationships" name="Stock Incentive Plans - Sched_2" sheetId="47" state="visible" r:id="rId47"/>
    <sheet xmlns:r="http://schemas.openxmlformats.org/officeDocument/2006/relationships" name="Income Taxes - Additional Infor" sheetId="48" state="visible" r:id="rId48"/>
    <sheet xmlns:r="http://schemas.openxmlformats.org/officeDocument/2006/relationships" name="Postretirement Medical Benefi_3" sheetId="49" state="visible" r:id="rId49"/>
    <sheet xmlns:r="http://schemas.openxmlformats.org/officeDocument/2006/relationships" name="Fair Value Measurements - Addit" sheetId="50" state="visible" r:id="rId50"/>
    <sheet xmlns:r="http://schemas.openxmlformats.org/officeDocument/2006/relationships" name="Earnings Per Share - Summary of" sheetId="51" state="visible" r:id="rId51"/>
    <sheet xmlns:r="http://schemas.openxmlformats.org/officeDocument/2006/relationships" name="Earnings Per Share - Additional" sheetId="52" state="visible" r:id="rId52"/>
    <sheet xmlns:r="http://schemas.openxmlformats.org/officeDocument/2006/relationships" name="Assets Held for Sale - Addition"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81">
  <si>
    <t>Document and Entity Information</t>
  </si>
  <si>
    <t>9 Months Ended</t>
  </si>
  <si>
    <t>Nov. 03, 2018shares</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BJ</t>
  </si>
  <si>
    <t>Entity Registrant Name</t>
  </si>
  <si>
    <t>BJ's Wholesale Club Holdings, Inc.</t>
  </si>
  <si>
    <t>Entity Central Index Key</t>
  </si>
  <si>
    <t>Current Fiscal Year End Date</t>
  </si>
  <si>
    <t>--02-02</t>
  </si>
  <si>
    <t>Entity Filer Category</t>
  </si>
  <si>
    <t>Non-accelerated Filer</t>
  </si>
  <si>
    <t>Entity Common Stock, Shares Outstanding</t>
  </si>
  <si>
    <t>Entity Small Business</t>
  </si>
  <si>
    <t>Entity Emerging Growth Company</t>
  </si>
  <si>
    <t>Consolidated Balance Sheets - USD ($) $ in Thousands</t>
  </si>
  <si>
    <t>Nov. 03, 2018</t>
  </si>
  <si>
    <t>Feb. 03, 2018</t>
  </si>
  <si>
    <t>Oct. 28, 2017</t>
  </si>
  <si>
    <t>Current assets:</t>
  </si>
  <si>
    <t>Cash and cash equivalents</t>
  </si>
  <si>
    <t>Accounts receivable, net</t>
  </si>
  <si>
    <t>Merchandise inventories</t>
  </si>
  <si>
    <t>Prepaid expenses and other current assets</t>
  </si>
  <si>
    <t>Prepaid federal and state income taxes</t>
  </si>
  <si>
    <t>Total current assets</t>
  </si>
  <si>
    <t>Property and equipment:</t>
  </si>
  <si>
    <t>Land and buildings</t>
  </si>
  <si>
    <t>Leasehold costs and improvements</t>
  </si>
  <si>
    <t>Furniture, fixtures and equipment</t>
  </si>
  <si>
    <t>Construction in progress</t>
  </si>
  <si>
    <t>Total property and equipment, gross</t>
  </si>
  <si>
    <t>Less: accumulated depreciation and amortization</t>
  </si>
  <si>
    <t>Total property and equipment, net</t>
  </si>
  <si>
    <t>Goodwill</t>
  </si>
  <si>
    <t>Intangibles, net</t>
  </si>
  <si>
    <t>Other assets</t>
  </si>
  <si>
    <t>Total assets</t>
  </si>
  <si>
    <t>Current liabilities:</t>
  </si>
  <si>
    <t>Current portion of long-term debt</t>
  </si>
  <si>
    <t>Accounts payable</t>
  </si>
  <si>
    <t>Accrued expenses and other current liabilities</t>
  </si>
  <si>
    <t>Closed store obligations due within one year</t>
  </si>
  <si>
    <t>Total current liabilities</t>
  </si>
  <si>
    <t>Long-term debt</t>
  </si>
  <si>
    <t>Noncurrent closed store obligations</t>
  </si>
  <si>
    <t>Deferred income taxes</t>
  </si>
  <si>
    <t>Other noncurrent liabilities</t>
  </si>
  <si>
    <t>Commitments and Contingencies (see Note 8)</t>
  </si>
  <si>
    <t xml:space="preserve"> </t>
  </si>
  <si>
    <t>Contingently redeemable common stock, par value $0.01; no shares issued and outstanding at November 3, 2018, 1,456 shares issued and outstanding at February 3, 2018 and 1,365 shares issued and outstanding at October 28, 2017</t>
  </si>
  <si>
    <t>STOCKHOLDERS' DEFICIT</t>
  </si>
  <si>
    <t>Preferred stock; par value $0.01; 5,000 shares authorized, and no shares issued or outstanding</t>
  </si>
  <si>
    <t>Common stock, par value $0.01; 300,000 shares authorized, 137,620 shares issued and 136,838 outstanding at November 3, 2018; 305,000 shares authorized, 87,073 shares issued and outstanding at February 3, 2018 and October 28, 2017</t>
  </si>
  <si>
    <t>Additional paid-in capital</t>
  </si>
  <si>
    <t>Accumulated deficit</t>
  </si>
  <si>
    <t>Accumulated other comprehensive income</t>
  </si>
  <si>
    <t>Treasury stock, at cost, 782 shares at November 3, 2018 and no shares at February 3, 2018 and October 28, 2017</t>
  </si>
  <si>
    <t>Total stockholders' deficit</t>
  </si>
  <si>
    <t>Total liabilities and stockholders' deficit</t>
  </si>
  <si>
    <t>Consolidated Balance Sheets (Parenthetical) - $ / shares</t>
  </si>
  <si>
    <t>Statement of Financial Position [Abstract]</t>
  </si>
  <si>
    <t>Contingently redeemable common stock, par value</t>
  </si>
  <si>
    <t>Contingently redeemable common stock, shares issued</t>
  </si>
  <si>
    <t>Contingently redeemable 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And Comprehensive Income - USD ($) $ in Thousands</t>
  </si>
  <si>
    <t>3 Months Ended</t>
  </si>
  <si>
    <t>Total revenues</t>
  </si>
  <si>
    <t>Cost of sales</t>
  </si>
  <si>
    <t>Selling, general and administrative expenses</t>
  </si>
  <si>
    <t>Preopening expense</t>
  </si>
  <si>
    <t>Operating income</t>
  </si>
  <si>
    <t>Interest expense, net</t>
  </si>
  <si>
    <t>Income (loss) from continuing operations before income taxes</t>
  </si>
  <si>
    <t>Provision (benefit) for income taxes</t>
  </si>
  <si>
    <t>Income (loss) from continuing operations</t>
  </si>
  <si>
    <t>Loss from discontinued operations, net of income taxes</t>
  </si>
  <si>
    <t>Net income (loss) and total comprehensive income (loss)</t>
  </si>
  <si>
    <t>Income (loss) per share attributable to common stockholders-basic:</t>
  </si>
  <si>
    <t>Loss from discontinued operations</t>
  </si>
  <si>
    <t>Net income (loss)</t>
  </si>
  <si>
    <t>Income (loss) per share attributable to common stockholders-diluted:</t>
  </si>
  <si>
    <t>Weighted average number of common shares outstanding:</t>
  </si>
  <si>
    <t>Basic</t>
  </si>
  <si>
    <t>Diluted</t>
  </si>
  <si>
    <t>Product [Member]</t>
  </si>
  <si>
    <t>Membership [Member]</t>
  </si>
  <si>
    <t>Consolidated Statement Of Contingently Redeemable Common Stock And Stockholders' Deficit - 9 months ended Nov. 03, 2018 - USD ($) $ in Thousands</t>
  </si>
  <si>
    <t>Total</t>
  </si>
  <si>
    <t>Contingently Redeemable Common Stock [Member]</t>
  </si>
  <si>
    <t>Common Stock [Member]</t>
  </si>
  <si>
    <t>Additional Paid-in Capital [Member]</t>
  </si>
  <si>
    <t>Accumulated Deficit [Member]</t>
  </si>
  <si>
    <t>Accumulated Other Comprehensive Income [Member]</t>
  </si>
  <si>
    <t>Treasury Stock [Member]</t>
  </si>
  <si>
    <t>Beginning balance at Feb. 03, 2018</t>
  </si>
  <si>
    <t>Beginning balance, shares at Feb. 03, 2018</t>
  </si>
  <si>
    <t>Net income</t>
  </si>
  <si>
    <t>Common stock issued for public offering, net of related fees, shares</t>
  </si>
  <si>
    <t>Common stock issued for public offering, net of related fees</t>
  </si>
  <si>
    <t>Common stock issued under stock incentive plans, shares</t>
  </si>
  <si>
    <t>Common stock issued under stock incentive plans</t>
  </si>
  <si>
    <t>Stock reclassification as a result of public offering, shares</t>
  </si>
  <si>
    <t>Stock reclassification as a result of public offering</t>
  </si>
  <si>
    <t>Common stock issued related to follow-on offering , shares</t>
  </si>
  <si>
    <t>Common stock issued related to follow-on offering</t>
  </si>
  <si>
    <t>Common stock repurchased upon vesting of stock awards, shares</t>
  </si>
  <si>
    <t>Common stock repurchased upon vesting of stock awards</t>
  </si>
  <si>
    <t>Stock compensation expense</t>
  </si>
  <si>
    <t>Options exercised prior to public offering, shares</t>
  </si>
  <si>
    <t>Options exercised prior to public offering</t>
  </si>
  <si>
    <t>Call of shares prior to public offering, shares</t>
  </si>
  <si>
    <t>Call of shares prior to public offering</t>
  </si>
  <si>
    <t>Net shares used to pay tax withholdings upon option exercise</t>
  </si>
  <si>
    <t>Cash received on option exercises</t>
  </si>
  <si>
    <t>Cumulative effect of change in Accounting principle</t>
  </si>
  <si>
    <t>Ending balance at Nov. 03, 2018</t>
  </si>
  <si>
    <t>Ending balance, shares at Nov. 03, 2018</t>
  </si>
  <si>
    <t>Consolidated Statements Of Cash Flows - USD ($) $ in Thousands</t>
  </si>
  <si>
    <t>CASH FLOWS FROM OPERATING ACTIVITIES</t>
  </si>
  <si>
    <t>Adjustments to reconcile net income to net cash provided by operating activities:</t>
  </si>
  <si>
    <t>Charges for discontinued operations</t>
  </si>
  <si>
    <t>Depreciation and amortization</t>
  </si>
  <si>
    <t>Amortization of debt issuance costs and accretion of original issue discount</t>
  </si>
  <si>
    <t>Debt extinguishment and refinancing charges</t>
  </si>
  <si>
    <t>Impairment charge for asset held for sale</t>
  </si>
  <si>
    <t>Other non-cash items, net</t>
  </si>
  <si>
    <t>Stock-based compensation expense</t>
  </si>
  <si>
    <t>Deferred income tax provision</t>
  </si>
  <si>
    <t>Increase (decrease) in cash due to changes in:</t>
  </si>
  <si>
    <t>Accounts receivable</t>
  </si>
  <si>
    <t>Change in book overdrafts</t>
  </si>
  <si>
    <t>Accrued expenses</t>
  </si>
  <si>
    <t>Accrued income taxes</t>
  </si>
  <si>
    <t>Closed store obligations</t>
  </si>
  <si>
    <t>Net cash provided by operating activities</t>
  </si>
  <si>
    <t>CASH FLOWS FROM INVESTING ACTIVITIES</t>
  </si>
  <si>
    <t>Additions to property and equipment, net of disposals</t>
  </si>
  <si>
    <t>Net cash used in investing activities</t>
  </si>
  <si>
    <t>CASH FLOWS FROM FINANCING ACTIVITIES</t>
  </si>
  <si>
    <t>Proceeds from long term debt</t>
  </si>
  <si>
    <t>Payments on long term debt</t>
  </si>
  <si>
    <t>Paydown of First Lien Term Loan and extinguishment of Second Lien Term Loan</t>
  </si>
  <si>
    <t>Proceeds from ABL Facility</t>
  </si>
  <si>
    <t>Payments on ABL Facility</t>
  </si>
  <si>
    <t>Debt issuance costs paid</t>
  </si>
  <si>
    <t>Dividends paid</t>
  </si>
  <si>
    <t>Capital lease and financing obligations payments</t>
  </si>
  <si>
    <t>Net cash received (paid) from stock option exercises</t>
  </si>
  <si>
    <t>Acquisition of treasury stock</t>
  </si>
  <si>
    <t>Proceeds from Initial Public Offering, net of underwriters' discount and commission</t>
  </si>
  <si>
    <t>Payment of Initial Public Offering costs</t>
  </si>
  <si>
    <t>Other financing activities</t>
  </si>
  <si>
    <t>Net cash used in financing activities</t>
  </si>
  <si>
    <t>Net decrease in cash and cash equivalents</t>
  </si>
  <si>
    <t>Cash and cash equivalents at beginning of period</t>
  </si>
  <si>
    <t>Cash and cash equivalents at end of period</t>
  </si>
  <si>
    <t>Supplemental cash flow information:</t>
  </si>
  <si>
    <t>Interest paid, net of capitalized interest</t>
  </si>
  <si>
    <t>Income taxes paid</t>
  </si>
  <si>
    <t>Noncash financing and investing activities:</t>
  </si>
  <si>
    <t>Conversion of contingently redeemable common stock into common stock</t>
  </si>
  <si>
    <t>Property additions included in accrued expenses</t>
  </si>
  <si>
    <t>Description of Business</t>
  </si>
  <si>
    <t>Accounting Policies [Abstract]</t>
  </si>
  <si>
    <t>1. Description of Business
BJ’s Wholesale Club Holdings, Inc. (the
“Company”) is a leading warehouse club operator in the
Eastern United States. As of November 3, 2018, the Company
operated 216 warehouse clubs, 136 of which operate gasoline
stations, in 16 states. The Company became a publicly traded entity
in connection with its initial public offering (“IPO”)
of common stock and listing on the New York Stock Exchange
(“NYSE”) under the ticker symbol “BJ.”
The Company follows, and reports based on the National Retail
Federation’s fiscal calendar. The thirteen-week periods ended
November 3, 2018 and October 28, 2017 are referred to as
the third quarter of 2018 and 2017, respectively.</t>
  </si>
  <si>
    <t>Summary of Significant Accounting Policies</t>
  </si>
  <si>
    <t>2. 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References
to “BJ’s” or the “Company” refer to
BJ’s Wholesale Club Holdings, Inc. and its consolidated
subsidiaries, unless the context indicates otherwise. The consolidated balance sheet as of
February 3, 2018 is derived from the audited consolidated
balance sheet as of that date. The unaudited results of operations
for the quarter ended November 3, 2018 are not necessarily
indicative of future results or results to be expected for the full
year ending February 2, 2019. The Company’s business, in
common with the business of retailers generally, is subject to
seasonal influences. The Company’s sales and operating income
have typically been highest in the fourth quarter holiday season
and lowest in the first quarter of each fiscal year. You should read these statements in conjunction
with the Company’s audited consolidated financial statements
and related notes starting in page F-1 Initial Public Offering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On July 2, 2018, the Company used the net
proceeds from the IPO to extinguish the total outstanding balance
of $623.3 million of its senior secured second lien term loan
facility (the “Second Lien Term Loan”). See Note 6,
Debt and Credit Arrangements footnote,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 Stock Split On June 15, 2018, the Company effected
a seven-to-one
Deferred Offering Costs The Company capitalized certain legal,
professional, accounting and other third-party fees that were
directly associated with the July 2, 2018 IPO as deferred
offering costs. Upon the consummation of the IPO,
$47.2 million was recorded in stockholders’ deficit as a
reduction of additional paid-in Recent Accounting Pronouncements The accounting policies the Company follows are set
forth in the Company’s audited financial statements for the
fiscal year ended February 3, 2018 and included in the
Company’s final Prospectus. There have been no material
changes to these accounting policies, except as noted below for new
accounting pronouncements adopted at the beginning of fiscal year
2018. Revenue from Contracts with Customers (ASC
No. 606) In May 2014, the Financial Accounting Standards
Board (“FASB”) issued ASU 2014-09, The Company adopted the new guidance at the
beginning of fiscal year 2018 using the modified retrospective
adoption method and recognized the cumulative effect of initially
applying the new guidance as an adjustment to the opening balance
of accumulated deficit. The new guidance was only applied to
contracts not completed as of the initial date of application.
Additionally, any contract that was modified prior to the adoption
date has been reflected in the cumulative adjustment giving effect
to the aggregate effect of all contract modifications prior to the
initial application date. The impact of employing this practical
expedient for contract modifications is immaterial. The comparative
information has not been restated and continues to be reported
under the accounting standards in effect for those periods. The
cumulative effect of the changes made to the Company’s
February 3, 2018 balance sheet for the adoption of the
standard update was as follows (in thousands):
Balance as of February 3, 2018 Adjustment for new Standard Balance as of February 4, 2018
Prepaid expenses and other current assets $ 81,972 $ 7,820 $ 89,792
Accrued expenses and other current liabilities 495,767 16,645 512,412
Deferred income taxes 57,074 (2,463 ) 54,611
Accumulated deficit (1,036,012 ) (6,362 ) (1,042,374 ) The impact of the adoption of the standards update
on the Company’s Consolidated Statement of Operations for the
thirteen and thirty-nine weeks ended November 3, 2018,
resulted in an increase to cost of sales and net sales of
$0.2 million and a decrease to cost of sales and net sales of
$5.5 million, respectively, due to recording the allowance for
returns reserve on a gross basis. The remaining impact of the
adoption of the standards on the Company’s Consolidated
Statement of Operations for the thirteen weeks and thirty-nine
weeks ended November 3, 2018 was immaterial. The impact of the adoption of the standards update
on the Company’s Consolidated Balance Sheet as of
November 3, 2018 was as follows (in thousands):
As of November 3, 2018
As Balance without adoption Effect of change
Prepaid expenses and other current assets $ 78,179 $ 71,603 $ 6,576
Accrued expenses and other current liabilities 485,786 469,447 16,339
Deferred income taxes 51,810 54,346 (2,536 )
Accumulated deficit (979,420 ) (972,193 ) (7,227 )
Classification of Costs Related to Defined
Benefit Pension and Other Post-Retirement Benefit
Plans (ASU 2017-07) At the beginning of fiscal year 2018, the Company
adopted ASU No. 2017-07, Compensation—Retirement
Benefits (Topic 715: Improving the Presentation of Net Periodic
Pension Cost and Net Periodic Post-Retirement Benefit
Cost 2017-07”). ASU 2017-07 2017-07 Modifications to Share-based Compensation
Awards (ASU 2017-09) At the beginning of fiscal year 2018, the Company
adopted ASU No. 2017-09, Compensation-Stock
Compensation Topic 718-Scope 2017-09”). 2017-09 2017-09. Definition of a Business
(ASU 2017-01) At the beginning of fiscal year 2018, the Company
adopted ASU No. 2017-01 , Business
Combinations (Topic 805): Clarifying the Definition of a
Business 2017-01”). 2017-01 2017-01, 2017-01, 2017-01. Statement of Cash Flows
(ASU 2016-15) At the beginning of fiscal year 2018, the Company
adopted ASU No. 2016-15, Statement of Cash
Flows (Topic
230) 2016-15”). 2016-15 2016-15 Recently Issued Accounting
Pronouncements Leases (ASU 2016-02) In February 2016, the FASB issued
ASU 2016-02 Leases
(Topic 842) right-of-use Derivatives and Hedging
(ASU 2017-12) In August 2017, the FASB issued
ASU 2017-12 Derivatives
and Hedging (Topic 815) Non-Employee Share-Based Compensation (ASU
2018-07) In June 2018, the FASB issued ASU
2018-07 Improvements to Nonemployee
Share-Based Payment Accounting Fair Value Measurement (ASU
2018-13) In August 2018, the FASB issued ASU
2018-13 Changes to the Disclosure Requirements
for Fair Value Measurement Intangibles-Goodwill and Other-Internal-Use
Software (ASU 2018-15) In August 2018, the FASB issued ASU
2018-15 Intangibles—Goodwill and
Other—Internal-Use Software
(Subtopic 350-40)</t>
  </si>
  <si>
    <t>Revenue Recognition</t>
  </si>
  <si>
    <t>Revenue from Contract with Customer [Abstract]</t>
  </si>
  <si>
    <t>3. Revenue Recognition
At the beginning of fiscal year 2018, the Company adopted the
provisions of ASC No. 606, Revenue from Contracts with
Customers, and related amendments
Revenue Recognition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Merchandise sales—The Company recognizes sale of merchandise
at clubs and gas stations at the point of sale when the customer
takes possession of the goods and tenders payment. At point of
sale, the performance obligation is satisfied because control of
the merchandise transfers to the customer. Sales of merchandise at
the Company’s clubs and gas stations, excluding sales taxes,
represent approximately 97% of the Company’s net sales and
approximately 95% of the Company’s total revenues. Sales
taxes are recorded as a liability at the point of sale. Revenue is
recorded at the point of sale based on the transaction price on the
merchandise tag, net of any applicable discounts, sales taxes and
expected refunds. For e-commerce
BJ’s Perks Rewards—The Company has a customer loyalty
program for which the Company offers points based on dollars spent
by the customer. The Company also has a co-branded ® ® in-club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Royalty revenue received in connection with the co-brand
The Company’s total deferred revenue related to the
outstanding BJ’s Perks Rewards was $13.6 million at
November 3, 2018. The timing of revenue recognition of these
awards dollars is driven by actual customer activities, such as
redemptions and expirations. The Company recognized
$33.1 million of royalty revenue in the thirty-nine weeks
ended November 3, 2018. The Company expects to recognize
$9.1 million of the deferred revenue at November 3, 2018
in fiscal year 2018, and the remainder will be recognized in the
years thereafter.
Membership—The Company charges a membership fee to its
customers. That fee allows customers to shop in the Company’s
clubs, shop on the Company’s website and purchase gas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27.1 million at November 3,
2018.
Gift Card Programs—The Company sells BJ’s gift cards
that allow the customer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has recognized breakage
under the remote model, which recognizes breakage income when the
likelihood of the customer exercising its remaining rights becomes
remote. Under the new guidance, the Company recognizes breakage in
proportion to its rate of gift card redemptions. This change in
breakage recognition model resulted in a $1.8 million increase
to accumulated deficit upon adoption and had an immaterial impact
on the Company’s results of operations for the thirty-nine
weeks ended November 3, 2018. Deferred revenue related to gift
cards was $8.8 million immediately after the adoption and
$11.0 million at November 3, 2018. The Company recognized
$30.8 million of revenue from gift card redemptions in the
thirty-nine weeks ended November 3, 2018 and expects to
recognize approximately $10.4 million of the third quarter
deferral in fiscal year 2018.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 patterns and relies on this experience to
estimate expected returns when determining the transaction
price.
Returns and Refunds —
Customer Discounts —
Agent Relationships
Ancillary Business Revenue—The Company enters into certain
agreements with service providers that offer goods and services to
the Company’s members. These service providers sell goods and
services including home improvement services, vision care and cell
phones to the Company’s customers. In exchange, the Company
receives payments in the form of commissions and other fees. The
Company evaluates the criteria outlined in ASC 606-10-55,
Significant Judgments
Standalone Selling Prices—For arrangements that contain
multiple performance obligations, the Company allocates the
transaction price to each performance obligation on a relative
standalone selling price basis.
Costs Incurred to Obtain a Contract—Incremental costs to
obtain contracts are not material to the Company.
Policy Elections
In addition to those previously disclosed, the Company has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Disaggregation of Revenue
The Company’s club retail operations, which represent
substantially all the consolidated total revenues,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 summarizes the Company’s
percentage of sales disaggregated by category for the thirteen and
thirty-nine weeks ended November 3, 2018:
Thirteen Weeks Thirty-Nine Weeks 2018
Edible Grocery 25% 24%
Perishables 27% 28%
Non-Edible 22% 21%
General Merchandise 12% 13%
Gasoline and Other Ancillary Services 14% 14%</t>
  </si>
  <si>
    <t>Related Party Transactions</t>
  </si>
  <si>
    <t>Related Party Transactions [Abstract]</t>
  </si>
  <si>
    <t>4. Related Party Transactions
Management Agreement
The Company had a management services agreement with the Sponsors
for ongoing consulting and advisory services that terminated upon
the consummation of the Company’s IPO. The management
services agreement provided for the aggregate payment of management
fees to the Sponsors (or advisory affiliates thereof) of
$8.0 million per year, plus out of pocket expenses. The
Company incurred no management fees for the thirteen weeks ended
November 3, 2018 and incurred $2.0 million in such fees
for the thirteen weeks ended October 28, 2017. The Company
expensed $3.3 million and $6.1 million of management fees
and out of pocket expenses for the thirty-nine weeks ended
November 3, 2018 and October 28, 2017, respectively.
Management fees and expenses are reported in Selling, general and
administrative expenses (“SG&amp;A”) in the
consolidated statements of operations and comprehensive income.
One of the Company’s suppliers, Advantage Solutions Inc., is
controlled by affiliates of the Sponsors. Advantage Solutions Inc.
is principally a provider of in-club on-floor
The Company believes the terms obtained or consideration paid or
received, as applicable, in connection with the transactions were
comparable to terms available or amounts that would be paid or
received, as applicable, in arms’-length transactions with
unrelated parties.</t>
  </si>
  <si>
    <t>Dividend Recapitalization</t>
  </si>
  <si>
    <t>Other Liabilities Disclosure [Abstract]</t>
  </si>
  <si>
    <t>5. Dividend Recapitalization
On February 3, 2017, the Company distributed a
$735.5 million dividend to its common stockholders. In
conjunction with the dividend, the Company paid $67.5 million
to stock option holders of the Company as required under the Fourth
Amended and Restated 2011 Stock Option Plan of BJ’s Wholesale
Club Holdings, Inc. (as further amended) (“2011 Plan”)
and the 2012 Director Stock Option Plan of BJ’s Wholesale
Club Holdings, Inc. (as further amended) (“2012 Director
Plan”). The payments to option holders were recorded as
compensation expense in SG&amp;A in the first quarter of fiscal
2017. The Company also paid $5.4 million to employees under
retention bonus arrangements, of which $4.6 million was
accrued in 2016, and the remaining $0.8 million was recognized
as compensation expense in the first quarter of 2017. In order to
fund these payments, the Company executed the following
transactions immediately prior to the payment of the dividend:
•
Refinanced and upsized the senior secured first lien term loan
facility (the “First Lien Term Loan”) to
$1,925.0 million, subject to an original issue discount
(“OID”) of $4.8 million.
•
Refinanced and upsized the existing senior secured second lien term
loan facility (the “Second Lien Term Loan”) to
$625.0 million, subject to an OID of $6.2 million.
•
Amended and restated the senior secured asset based revolving
credit and term facility the (“ABL Facility”) and
borrowed $340.0 million. The maturity date on the ABL Facility
was extended to February 3, 2022 and there were no changes to
the material terms.
The Company paid accrued outstanding interest of $11.0 million
in conjunction with the refinancing.</t>
  </si>
  <si>
    <t>Debt and Credit Arrangements</t>
  </si>
  <si>
    <t>Debt Disclosure [Abstract]</t>
  </si>
  <si>
    <t>6. Debt and Credit Arrangements Debt consisted of the following at November 3,
2018, February 3, 2018 and October 28, 2017 (in
thousands):
November 3, 2018 February 3, 2018 October 28, 2017
ABL Facility $ 424,000 $ 217,000 $ 262,000
First Lien Term Loan 1,533,890 1,910,563 1,915,375
Second Lien Term Loan
— 625,000 625,000
Unamortized debt discount and debt issuance cost (19,107 ) (40,153 ) (41,745 )
Less: current portion (389,377 ) (219,750 ) (231,250 )
Long-term debt $ 1,549,406 $ 2,492,660 $ 2,529,380
ABL Facility On August 17, 2018, the Company amended its
ABL Facility to extend the maturity date from February 3, 2022
to August 17, 2023 and reduce the applicable interest rates
and letter of credit fees on the facility. Total fees associated
with the refinancing were approximately $1.0 million. The
Company capitalized approximately $0.9 million of new debt
issuance costs and had immaterial write-offs for previously
capitalized debt issuance costs and third-party fees.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sub-facility At November 3, 2018, there was
$424.0 million outstanding in loans under the ABL Facility and
$45.1 million in outstanding letters of credit. At
February 3, 2018, there was $217.0 million outstanding in
loans under the ABL Facility and $44.2 million in outstanding
letters of credit. At October 28, 2017, there was
$262.0 million outstanding in loans under the ABL Facility and
$42.0 million in outstanding letters of credit. As of November 3, 2018, the interest rate on
the revolving credit facility was 3.56%, and borrowing availability
was $521.6 million. As of February 3, 2018, the interest
rate on the revolving credit facility was 3.08%, and borrowing
availability was $574.8 million. As of October 28, 2017,
the interest rate on the revolving credit facility was 2.74%, and
borrowing availability was $666.7 million.
First Lien Term Loan On February 3, 2017, the Company refinanced
its First Lien Term Loan to extend the maturity date to
February 3, 2024, increase the First Lien Term Loan borrowings
to $1,925.0 million subject to a $4.8 million OID and
change the interest rate. Interest on the First Lien Term Loan is
calculated either at LIBOR plus a range of 350 to 375 basis points
where LIBOR is subject to a floor of zero or an alternative base
rate calculation based on the higher of prime, the federal funds
effective rate plus 50 basis points
or one-month On August 13, 2018, the Company amended its
First Lien Term Loan to reduce the applicable interest rates and
reduce the principal on the loan. The Company drew
$350.0 million under its ABL Facility to fund the transaction.
As amended, the First Lien Term Loan has an initial principal
amount of $1,537.7 million and interest is calculated either
at LIBOR plus 275 to 300 basis points or a base rate plus 175 to
200 basis points based on the Company achieving a net leverage
ratio of 3.00 to 1.00. Total fees associated with the refinancing
were approximately $1.8 million. The
Company wrote-off At November 3, 2018, the interest rate for the
First Lien Term Loan was 5.28%. At February 3, 2018, the
interest rate for the First Lien Term Loan was 4.95%. At
October 28, 2017, the interest rate for the First Lien Term
Loan was 4.99%. Principal payments on the First Lien Term Loan are
required in quarterly installments of 0.25% of the original
principal amount with the balance due upon maturity on
February 3, 2024. Voluntary prepayments are permitted subject
to premium payments. Principal payments must be made on the First
Lien Term Loan pursuant to an annual excess cash flow calculation.
The First Lien Term Loan is subject to certain affirmative and
negative covenants but no financial covenants. It is secured on a
senior basis by certain “fixed assets” of the Company
and on a junior basis by certain of “liquid” assets of
the Company. At November 3, 2018, there was
$1,533.9 million outstanding on the First Lien Term Loan. At
February 3, 2018, there was $1,910.6 million outstanding
on the First Lien Term Loan. At October 28, 2017, there was
$1,915.4 million outstanding on the First Lien Term Loan.
Second Lien Term Loan On February 3, 2017, the Company refinanced
its Second Lien Term Loan to extend the maturity date to
February 3, 2025 and increased the Second Lien Term Loan
borrowings to $625.0 million, subject to a $6.2 million
OID. Interest was calculated either at LIBOR plus 750 basis points
where LIBOR is subject to a floor of zero or an alternative base
rate calculation based on the higher of the prime, the federal
funds effective rate plus 50 basis points
or one-month
On July 2, 2018, the Company paid off the
Second Lien Term Loan by extinguishing the entire outstanding
amount of $623.2 million. In connection with the debt
extinguishment, the Company paid a $6.2 million prepayment
premium. The Company recorded debt extinguishment charges of
$19.2 million in conjunction with the pay down, of which
$13.0 million represents the write-off There was a balance of $625.0 million
outstanding on the Second Lien Term Loan as of February 3,
2018 and October 28, 2017. At February 3, 2018, the
interest rate for the Second Lien Term Loan was 8.95% and at
October 28, 2017, the interest rate for the Second Lien Term
Loan was 8.74%.</t>
  </si>
  <si>
    <t>Interest Expense, net</t>
  </si>
  <si>
    <t>Text Block [Abstract]</t>
  </si>
  <si>
    <t>7. Interest Expense, net
The following details the components of interest expense for the
periods presented (in thousands):
Thirteen Weeks Ended Thirty-Nine Weeks Ended
November 3, 2018 October 28, 2017 November 3, 2018 October 28, 2017
Interest on debt $ 24,411 $ 40,537 $ 104,173 $ 119,849
Interest on capital lease and financing obligations 1,037 1,050 3,122 3,158
Debt issuance costs amortization 696 950 2,626 3,045
Original issue discount amortization 627 1,272 2,606 3,302
Loss on debt extinguishment and charges related to debt
refinancing 6,246 (1,402 ) 25,405 21,061
Capitalized interest 12 (86 ) (145 ) (204 )
Interest expense, net $ 33,029 $ 42,321 $ 137,787 $ 150,211</t>
  </si>
  <si>
    <t>Commitments and Contingencies</t>
  </si>
  <si>
    <t>Commitments and Contingencies Disclosure [Abstract]</t>
  </si>
  <si>
    <t>8. 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Discontinued Operations</t>
  </si>
  <si>
    <t>Discontinued Operations and Disposal Groups [Abstract]</t>
  </si>
  <si>
    <t>9. Discontinued Operations
The following tables summarize the activity for the thirty-nine
weeks ended November 3, 2018 and October 28, 2017
associated with our discontinued operations, which consist of
closing two BJ’s clubs in January 2011 (in thousands):
Discontinued Operations-Thirty-Nine
Weeks ended November 3, 2018
Liabilities February 3, 2018 Charges Payments/ Increase Liabilities November 3, 2018 Cumulative Charges to Date, Net
BJ’s clubs $ 8,683 $ 590 $ (1,803 ) $ 7,470 $ 60,189
Current portion $ 2,122 $ 2,126
Long-term portion 6,561 5,344
Total $ 8,683 $ 7,470
Discontinued Operations-Thirty-Nine Weeks ended October 28,
2017
Liabilities January 28, 2017 Charges Payments/ Increase Liabilities October 28, 2017
BJ’s clubs $ 8,271 $ 523 $ (1,737 ) $ 7,057
Current portion $ 2,013 $ 2,013
Long-term portion 6,258 5,044
Total $ 8,271 $ 7,057
The charges for BJ’s lease obligations are based on the
present value of rent liabilities under the relevant leases,
including estimated real estate taxes and common area maintenance
charges, reduced by estimated income from the potential subleasing
of these properties. Charges in both periods represent accretion
expense on lease obligations.
On June 12, 2014, the Company entered into a sublease
agreement for one of the clubs that pays a portion of BJ’s
lease obligation through the end of the lease term. The rental
income received from that sublease is included in the payments
referenced in the tables above. During the second half of 2017, the
Company experienced a lapse in the sublease rental income which
resulted in the eviction of the current tenant. In January 2018,
the Company entered into a new sublease agreement for the same
property with a new tenant who will continue to pay a portion of
the BJ’s lease obligation through the end of the lease term.
The interruption of sublease income in the second half of 2017, and
adjustment of future rental income from the new sublease agreement
signed in January 2018, resulted in an additional charge of
$0.7 million to the reserve. In addition, the Company lowered
the estimated sublease income at the other existing closed location
which resulted in an additional charge of $1.4 million to the
reserve.</t>
  </si>
  <si>
    <t>Contingently Redeemable Common Stock</t>
  </si>
  <si>
    <t>10. Contingently Redeemable Common Stock The Company and certain current and former
management employees were party to the Management Stockholders
Agreement (the “MSA”). All grants of equity by the
Company to the employees were governed by the terms of individual
equity award agreements and the MSA through the date of the
Company’s IPO. The MSA specified certain transfer
restrictions, tag-along The MSA also gave the employees the ability to put
any shares back to the Company at fair market value upon death or
disability while actively employed. As neither death nor disability
while actively employed was a certainty, the shares of common stock
held by the employee stockholders were considered to be
contingently redeemable common stock and were accounted for outside
of stockholders’ equity until the shares of common stock were
either repurchased by the Company or the put right terminated. The
contingently redeemable common stock was recorded at fair value of
the common stock as of the date of issuance. Because meeting the
contingency was not probable, the contingently redeemable
$10.4 million and $9.0 million of mezzanine equity was
recorded on the Company’s consolidated balance sheet related
to these agreements as of February 3, 2018 and
October 28, 2017, respectively. Both the Company’s
repurchase right, and the employee stockholder’s put right
terminated upon the consummation of the Company’s IPO and
reclassified all contingently redeemable common stock to common
stock on the Company’s consolidated balance sheet. As of
November 3, 2018, there was no contingently redeemable common
stock outstanding in the Company’s balance sheet. When the Company exercised its call option to
repurchase shares classified outside of stockholders’ equity,
it is deemed to be a constructive retirement of the contingently
redeemable share for accounting purposes. The Company recorded the
excess of the fair value paid to repurchase the share over the
carrying value of the contingently redeemable share within
additional paid-in</t>
  </si>
  <si>
    <t>Stock Incentive Plans</t>
  </si>
  <si>
    <t>Disclosure of Compensation Related Costs, Share-based Payments [Abstract]</t>
  </si>
  <si>
    <t>11. Stock Incentive Plans
On June 13, 2018, the Company’s Board of Directors
adopted, and its stockholders approved, the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that are not
issued in connection with the stock settlement of the SAR on its
exercise and (2) shares purchased on the open market with the
cash proceeds from the exercise of options under the 2018 Plan,
2011 Plan or 2012 Director Plan.
The following table summarizes the Company’s stock award
activity during the thirty-nine weeks ended November 3, 2018
(shares in thousands):
Stock Options Restricted Stock Restricted Stock Units
Shares Weighted Shares Weighted Value Shares Weighted Date Fair
Outstanding, February 3, 2018 8,981 $ 4.00
— $
— $
Granted 2,791 16.39 2,960 22.04 13 27.85
Exercised/vested (4,602 ) 2.90 (1,954 ) 22.00
—
—
Forfeited/canceled (364 ) 6.10 (3 ) 22.00
—
—
Outstanding, November 3, 2018 6,806 $ 9.71 1,003 $ 22.13 13 $ 27.85
Stock-based compensation expense was $2.6 million and
$1.9 million for the thirteen weeks ended November 3,
2018 and October 28, 2017, respectively. Stock-based
compensation expense was $54.7 million and $7.6 million
for the thirty-nine weeks ended November 3, 2018 and
October 28, 2017, respectively.
In connection with the IPO, the Board of Directors granted the
following new awards to certain employees under the 2018 Plan,
subject to vesting: stock options to purchase 2,510 shares of
common stock, with an exercise price of $17.00 and restricted stock
in the amount of 2,943 shares with a grant date fair value of
$22.00, equivalent to the closing price of the first day of
trading.
Treasury Shares Acquired on Restricted Stock Awards
Upon the vesting of 1,954 restricted stock awards, 782 shares in
this year’s thirty-nine weeks ended November 3, 2018
were reacquired to satisfy employees’ tax withholding
obligations. These reacquired shares were recorded as
$19.1 million of treasury stock and accordingly, reduced the
number of common shares outstanding by 782 shares.</t>
  </si>
  <si>
    <t>Income Taxes</t>
  </si>
  <si>
    <t>Income Tax Disclosure [Abstract]</t>
  </si>
  <si>
    <t>12. Income Taxes The effective income tax rate is based on estimated
income from continuing operations for the year as well as discrete
adjustments, if any, in the applicable quarterly periods. The
Company projects the estimated annual effective tax rate for the
year to be approximately 27%, excluding the tax effect of discrete
events. Potential discrete adjustments include tax charges or
benefits related to stock-based compensation, changes in tax
legislation, settlements of tax audits and changes in uncertain tax
positions, among others. The Company’s effective income tax rate from
continuing operations was 4.8% and 40.2% for the thirteen weeks
ended November 3, 2018 and October 28, 2017,
respectively. The Company’s effective income tax rate from
continuing operations was a rate of (13.6)% and 29.0% for the
thirty-nine weeks ended November 3, 2018 and October 28,
2017, respectively. The decrease in the effective tax rate for both
the thirteen and thirty-nine weeks ended November 3, 2018, is
due to stock option windfall tax benefits recorded in the current
year; a reduction in the U.S. federal statutory tax rate from 35.0%
to 21.0% as part of the U.S. Tax Cuts and Jobs Act (the
“TCJA”) that was enacted in December 2017, the net
reduction of liabilities for uncertain tax positions primarily
resulting from the expiration of the statute of limitations; and an
adjustment to the remeasurement of the Company’s deferred tax
balances due to TCJA. The Company previously recorded a provisional
tax benefit amount of $32.1 million related to
the re-measurement</t>
  </si>
  <si>
    <t>Postretirement Medical Benefits</t>
  </si>
  <si>
    <t>Retirement Benefits [Abstract]</t>
  </si>
  <si>
    <t>13. Postretirement Medical Benefits
Net periodic benefit cost recognized for the thirteen weeks and
thirty-nine weeks ended November 3, 2018 and October 28,
2017 consists of the following (in thousands):
Thirteen Weeks Ended Thirty-Nine Weeks Ended
November 3, 2018 October 28, 2017 November 3, 2018 October 28, 2017
Company service cost $ 36 $ 46 $ 108 $ 137
Interest cost 38 37 113 111
Net prior service credit amortization (174 ) (174 ) (521 ) (521 )
Amortization of unrecognized gain (79 ) (63 ) (237 ) (188 )
Net periodic postretirement benefit cost $ (179 ) $ (154 ) $ (537 ) $ (461 )
The components of net periodic benefit cost are included in the
line item SG&amp;A in the income statement.</t>
  </si>
  <si>
    <t>Fair Value Measurements</t>
  </si>
  <si>
    <t>Fair Value Disclosures [Abstract]</t>
  </si>
  <si>
    <t>14. 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observable for the asset or liability.
Level 3: Unobservable inputs for the asset or liability.
The fair value of the Company’s debt was determined based on
comparable quoted market prices and on borrowing rates available to
the Company at November 3, 2018, February 3, 2018 and
October 28, 2017. These inputs are considered to be
Level 2. At November 3, 2018, the fair value of total
debt was $1,959.3 million compared to a carrying value of
$1,957.9 million. At February 3, 2018, the fair value of
total debt was $2,750.2 million compared to a carrying value
of $2,752.6 million. At October 28, 2017, the fair value
of total debt was $2,721.6 million compared to a carrying
value of $2,802.4 million.</t>
  </si>
  <si>
    <t>Earnings Per Share</t>
  </si>
  <si>
    <t>Earnings Per Share [Abstract]</t>
  </si>
  <si>
    <t>15. Earnings Per Share The following table summarizes the computation of
basic and diluted net income per share attributable to common
stockholders:
Thirteen Weeks Ended Thirty-Nine Weeks Ended
November 3, October 28, November 3, October 28,
Weighted-average common shares outstanding, used for basic
computation 135,018,238 88,442,052 110,162,167 88,363,302
Plus: Incremental shares of potentially dilutive securities 4,349,499 3,842,956 4,781,572
—
Weighted-average number of common and dilutive potential common
shares outstanding 139,367,737 92,285,008 114,943,739 88,363,302 Stock options of 652,743 and 1,569,949 were not
included in the computation of diluted earnings for the thirteen
and thirty-nine weeks ended November 3, 2018, respectively, because
their inclusion would have been anti-dilutive. Similarly,
stock options of 1,663,426 and 2,017,695 were excluded from the
computation of diluted earnings for the thirteen and thirty-nine
weeks ended October 28, 2017, respectively.</t>
  </si>
  <si>
    <t>Assets Held for Sale</t>
  </si>
  <si>
    <t>16. Assets Held for Sale The Company’s club in Hooksett, New Hampshire
was relocated to Manchester, New Hampshire in March 2018.
In fiscal year 2018, the Company recorded an
impairment loss of $4.0 million on the fixed assets of the
Hooksett, New Hampshire location to lower the carrying value of the
fixed assets to its estimated fair value less cost to sell. This
charge is included within SG&amp;A in the income statement. On August 15, 2018, the Company closed on the
sale of the Hooksett, New Hampshire location and received net
proceeds of $6.1 million in exchange for all assets related to
the club. The Company has no future obligations, outstanding liens
or continuing involvement with this location.</t>
  </si>
  <si>
    <t>Subsequent Events</t>
  </si>
  <si>
    <t>Subsequent Events [Abstract]</t>
  </si>
  <si>
    <t>17. Subsequent Events
On November 13, 2018, the Company entered into three forward
starting interest rate swaps. Through these arrangements,
which are effective on February 13, 2019, the Company has
fixed the LIBOR component of $1,200.0 million of its floating
rate debt at a rate of approximately 3.0%. The Company intends
to elect hedge accounting for the agreements and expects the
derivatives to be highly effective.</t>
  </si>
  <si>
    <t>Summary of Significant Accounting Policies (Policies)</t>
  </si>
  <si>
    <t>Basis of Presentation</t>
  </si>
  <si>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References to
“BJ’s” or the “Company” refer to
BJ’s Wholesale Club Holdings, Inc. and its consolidated
subsidiaries, unless the context indicates otherwise.
The consolidated balance sheet as of February 3, 2018 is
derived from the audited consolidated balance sheet as of that
date. The unaudited results of operations for the quarter ended
November 3, 2018 are not necessarily indicative of future
results or results to be expected for the full year ending
February 2, 2019. The Company’s business, in common with
the business of retailers generally, is subject to seasonal
influences. The Company’s sales and operating income have
typically been highest in the fourth quarter holiday season and
lowest in the first quarter of each fiscal year.
You should read these statements in conjunction with the
Company’s audited consolidated financial statements and
related notes starting in page F-1</t>
  </si>
  <si>
    <t>Initial Public Offering</t>
  </si>
  <si>
    <t>Initial Public Offering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On July 2, 2018, the Company used the net proceeds from the
IPO to extinguish the total outstanding balance of
$623.3 million of its senior secured second lien term loan
facility (the “Second Lien Term Loan”). See Note 6,
Debt and Credit Arrangements footnote,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t>
  </si>
  <si>
    <t>Stock Split</t>
  </si>
  <si>
    <t>Stock Split
On June 15, 2018, the Company effected a seven-to-one</t>
  </si>
  <si>
    <t>Deferred Offering Costs</t>
  </si>
  <si>
    <t>Deferred Offering Costs
The Company capitalized certain legal, professional, accounting and
other third-party fees that were directly associated with the
July 2, 2018 IPO as deferred offering costs. Upon the
consummation of the IPO, $47.2 million was recorded in
stockholders’ deficit as a reduction of additional
paid-in</t>
  </si>
  <si>
    <t>Recent Accounting Pronouncements</t>
  </si>
  <si>
    <t>Recent Accounting Pronouncements The accounting policies the Company follows are set
forth in the Company’s audited financial statements for the
fiscal year ended February 3, 2018 and included in the
Company’s final Prospectus. There have been no material
changes to these accounting policies, except as noted below for new
accounting pronouncements adopted at the beginning of fiscal year
2018. Revenue from Contracts with Customers (ASC
No. 606) In May 2014, the Financial Accounting Standards
Board (“FASB”) issued ASU 2014-09, The Company adopted the new guidance at the
beginning of fiscal year 2018 using the modified retrospective
adoption method and recognized the cumulative effect of initially
applying the new guidance as an adjustment to the opening balance
of accumulated deficit. The new guidance was only applied to
contracts not completed as of the initial date of application.
Additionally, any contract that was modified prior to the adoption
date has been reflected in the cumulative adjustment giving effect
to the aggregate effect of all contract modifications prior to the
initial application date. The impact of employing this practical
expedient for contract modifications is immaterial. The comparative
information has not been restated and continues to be reported
under the accounting standards in effect for those periods. The
cumulative effect of the changes made to the Company’s
February 3, 2018 balance sheet for the adoption of the
standard update was as follows (in thousands):
Balance as of February 3, 2018 Adjustment for new Standard Balance as of February 4, 2018
Prepaid expenses and other current assets $ 81,972 $ 7,820 $ 89,792
Accrued expenses and other current liabilities 495,767 16,645 512,412
Deferred income taxes 57,074 (2,463 ) 54,611
Accumulated deficit (1,036,012 ) (6,362 ) (1,042,374 ) The impact of the adoption of the standards update
on the Company’s Consolidated Statement of Operations for the
thirteen and thirty-nine weeks ended November 3, 2018,
resulted in an increase to cost of sales and net sales of
$0.2 million and a decrease to cost of sales and net sales of
$5.5 million, respectively, due to recording the allowance for
returns reserve on a gross basis. The remaining impact of the
adoption of the standards on the Company’s Consolidated
Statement of Operations for the thirteen weeks and thirty-nine
weeks ended November 3, 2018 was immaterial. The impact of the adoption of the standards update
on the Company’s Consolidated Balance Sheet as of
November 3, 2018 was as follows (in thousands):
As of November 3, 2018
As Balance without adoption Effect of change
Prepaid expenses and other current assets $ 78,179 $ 71,603 $ 6,576
Accrued expenses and other current liabilities 485,786 469,447 16,339
Deferred income taxes 51,810 54,346 (2,536 )
Accumulated deficit (979,420 ) (972,193 ) (7,227 )
Classification of Costs Related to Defined
Benefit Pension and Other Post-Retirement Benefit
Plans (ASU 2017-07) At the beginning of fiscal year 2018, the Company
adopted ASU No. 2017-07, Compensation—Retirement
Benefits (Topic 715: Improving the Presentation of Net Periodic
Pension Cost and Net Periodic Post-Retirement Benefit
Cost 2017-07”). ASU 2017-07 2017-07 Modifications to Share-based Compensation
Awards (ASU 2017-09) At the beginning of fiscal year 2018, the Company
adopted ASU No. 2017-09, Compensation-Stock
Compensation Topic 718-Scope 2017-09”). 2017-09 2017-09. Definition of a Business
(ASU 2017-01) At the beginning of fiscal year 2018, the Company
adopted ASU No. 2017-01 , Business
Combinations (Topic 805): Clarifying the Definition of a
Business 2017-01”). 2017-01 2017-01, 2017-01, 2017-01. Statement of Cash Flows
(ASU 2016-15) At the beginning of fiscal year 2018, the Company
adopted ASU No. 2016-15, Statement of Cash
Flows (Topic
230) 2016-15”). 2016-15 2016-15 Recently Issued Accounting
Pronouncements Leases (ASU 2016-02) In February 2016, the FASB issued
ASU 2016-02 Leases
(Topic 842) right-of-use Derivatives and Hedging
(ASU 2017-12) In August 2017, the FASB issued
ASU 2017-12 Derivatives
and Hedging (Topic 815) Non-Employee Share-Based Compensation (ASU
2018-07) In June 2018, the FASB issued ASU
2018-07 Improvements to Nonemployee
Share-Based Payment Accounting Fair Value Measurement (ASU
2018-13) In August 2018, the FASB issued ASU
2018-13 Changes to the Disclosure Requirements
for Fair Value Measurement Intangibles-Goodwill and Other-Internal-Use
Software (ASU 2018-15) In August 2018, the FASB issued ASU
2018-15 Intangibles—Goodwill and
Other—Internal-Use Software
(Subtopic 350-40)</t>
  </si>
  <si>
    <t>Summary of Significant Accounting Policies (Tables)</t>
  </si>
  <si>
    <t>Accounting Standards Update 2014-09 [Member]</t>
  </si>
  <si>
    <t>Summary of Impact of Adoption of Topic 606 on Consolidated Balance Sheet</t>
  </si>
  <si>
    <t xml:space="preserve">The cumulative effect of the changes made to the
Company’s February 3, 2018 balance sheet for the
adoption of the standard update was as follows (in thousands):
Balance as of February 3, 2018 Adjustment for new Standard Balance as of February 4, 2018
Prepaid expenses and other current assets $ 81,972 $ 7,820 $ 89,792
Accrued expenses and other current liabilities 495,767 16,645 512,412
Deferred income taxes 57,074 (2,463 ) 54,611
Accumulated deficit (1,036,012 ) (6,362 ) (1,042,374 ) The impact of the adoption of the standards update
on the Company’s Consolidated Balance Sheet as of
November 3, 2018 was as follows (in thousands):
As of November 3, 2018
As Balance without adoption Effect of change
Prepaid expenses and other current assets $ 78,179 $ 71,603 $ 6,576
Accrued expenses and other current liabilities 485,786 469,447 16,339
Deferred income taxes 51,810 54,346 (2,536 )
Accumulated deficit (979,420 ) (972,193 ) (7,227 ) </t>
  </si>
  <si>
    <t>Revenue Recognition (Tables)</t>
  </si>
  <si>
    <t>Summary of Disaggregation of Revenue</t>
  </si>
  <si>
    <t>The following table summarizes the Company’s percentage of
sales disaggregated by category for the thirteen and thirty-nine
weeks ended November 3, 2018:
Thirteen Weeks Thirty-Nine Weeks 2018
Edible Grocery 25% 24%
Perishables 27% 28%
Non-Edible 22% 21%
General Merchandise 12% 13%
Gasoline and Other Ancillary Services 14% 14%</t>
  </si>
  <si>
    <t>Debt and Credit Arrangements (Tables)</t>
  </si>
  <si>
    <t>Schedule of Debt</t>
  </si>
  <si>
    <t>Debt consisted of the following at November 3, 2018,
February 3, 2018 and October 28, 2017 (in thousands):
November 3, 2018 February 3, 2018 October 28, 2017
ABL Facility $ 424,000 $ 217,000 $ 262,000
First Lien Term Loan 1,533,890 1,910,563 1,915,375
Second Lien Term Loan
— 625,000 625,000
Unamortized debt discount and debt issuance cost (19,107 ) (40,153 ) (41,745 )
Less: current portion (389,377 ) (219,750 ) (231,250 )
Long-term debt $ 1,549,406 $ 2,492,660 $ 2,529,380</t>
  </si>
  <si>
    <t>Interest Expense, net (Tables)</t>
  </si>
  <si>
    <t>Summary of Interest Expense</t>
  </si>
  <si>
    <t>The following details the components of interest expense for the
periods presented (in thousands):
Thirteen Weeks Ended Thirty-Nine Weeks Ended
November 3, 2018 October 28, 2017 November 3, 2018 October 28, 2017
Interest on debt $ 24,411 $ 40,537 $ 104,173 $ 119,849
Interest on capital lease and financing obligations 1,037 1,050 3,122 3,158
Debt issuance costs amortization 696 950 2,626 3,045
Original issue discount amortization 627 1,272 2,606 3,302
Loss on debt extinguishment and charges related to debt
refinancing 6,246 (1,402 ) 25,405 21,061
Capitalized interest 12 (86 ) (145 ) (204 )
Interest expense, net $ 33,029 $ 42,321 $ 137,787 $ 150,211</t>
  </si>
  <si>
    <t>Discontinued Operations (Tables)</t>
  </si>
  <si>
    <t>Summary of Discontinued Operations</t>
  </si>
  <si>
    <t>The following tables summarize the activity for the thirty-nine
weeks ended November 3, 2018 and October 28, 2017
associated with our discontinued operations, which consist of
closing two BJ’s clubs in January 2011 (in thousands):
Discontinued Operations-Thirty-Nine
Weeks ended November 3, 2018
Liabilities February 3, 2018 Charges Payments/ Increase Liabilities November 3, 2018 Cumulative Charges to Date, Net
BJ’s clubs $ 8,683 $ 590 $ (1,803 ) $ 7,470 $ 60,189
Current portion $ 2,122 $ 2,126
Long-term portion 6,561 5,344
Total $ 8,683 $ 7,470
Discontinued Operations-Thirty-Nine Weeks ended October 28,
2017
Liabilities January 28, 2017 Charges Payments/ Increase Liabilities October 28, 2017
BJ’s clubs $ 8,271 $ 523 $ (1,737 ) $ 7,057
Current portion $ 2,013 $ 2,013
Long-term portion 6,258 5,044
Total $ 8,271 $ 7,057</t>
  </si>
  <si>
    <t>Stock Incentive Plans (Tables)</t>
  </si>
  <si>
    <t>Schedule of Company's Stock Award Activity</t>
  </si>
  <si>
    <t xml:space="preserve">The following table summarizes the Company’s stock award
activity during the thirty-nine weeks ended November 3, 2018
(shares in thousands):
Stock Options Restricted Stock Restricted Stock Units
Shares Weighted Shares Weighted Value Shares Weighted Date Fair
Outstanding, February 3, 2018 8,981 $ 4.00
— $
— $
Granted 2,791 16.39 2,960 22.04 13 27.85
Exercised/vested (4,602 ) 2.90 (1,954 ) 22.00
—
—
Forfeited/canceled (364 ) 6.10 (3 ) 22.00
—
—
Outstanding, November 3, 2018 6,806 $ 9.71 1,003 $ 22.13 13 $ 27.85 </t>
  </si>
  <si>
    <t>Postretirement Medical Benefits (Tables)</t>
  </si>
  <si>
    <t>Summary of Net Periodic Benefit Cost Recognized</t>
  </si>
  <si>
    <t>Net periodic benefit cost recognized for the thirteen weeks and
thirty-nine weeks ended November 3, 2018 and October 28,
2017 consists of the following (in thousands):
Thirteen Weeks Ended Thirty-Nine Weeks Ended
November 3, 2018 October 28, 2017 November 3, 2018 October 28, 2017
Company service cost $ 36 $ 46 $ 108 $ 137
Interest cost 38 37 113 111
Net prior service credit amortization (174 ) (174 ) (521 ) (521 )
Amortization of unrecognized gain (79 ) (63 ) (237 ) (188 )
Net periodic postretirement benefit cost $ (179 ) $ (154 ) $ (537 ) $ (461 )</t>
  </si>
  <si>
    <t>Earnings Per Share (Tables)</t>
  </si>
  <si>
    <t>Summary of basic and diluted net income per share attributable to common stockholders</t>
  </si>
  <si>
    <t xml:space="preserve">The following table summarizes the computation of basic and diluted
net income per share attributable to common stockholders:
Thirteen Weeks Ended Thirty-Nine Weeks Ended
November 3, October 28, November 3, October 28,
Weighted-average common shares outstanding, used for basic
computation 135,018,238 88,442,052 110,162,167 88,363,302
Plus: Incremental shares of potentially dilutive securities 4,349,499 3,842,956 4,781,572
—
Weighted-average number of common and dilutive potential common
shares outstanding 139,367,737 92,285,008 114,943,739 88,363,302 </t>
  </si>
  <si>
    <t>Description of Business - Additional Information (Detail)</t>
  </si>
  <si>
    <t>Nov. 03, 2018StateStore</t>
  </si>
  <si>
    <t>Organization and Description of Business [Line Items]</t>
  </si>
  <si>
    <t>Number of warehouses operated</t>
  </si>
  <si>
    <t>Number of states in country | State</t>
  </si>
  <si>
    <t>Gasoline Station [Member]</t>
  </si>
  <si>
    <t>Summary of Significant Accounting Policies - Additional Information (Detail) $ / shares in Units, $ in Thousands</t>
  </si>
  <si>
    <t>Oct. 01, 2018USD ($)$ / sharesshares</t>
  </si>
  <si>
    <t>Jul. 02, 2018USD ($)$ / sharesshares</t>
  </si>
  <si>
    <t>Jun. 15, 2018</t>
  </si>
  <si>
    <t>Nov. 03, 2018USD ($)</t>
  </si>
  <si>
    <t>Oct. 28, 2017USD ($)</t>
  </si>
  <si>
    <t>Nov. 03, 2018USD ($)shares</t>
  </si>
  <si>
    <t>Feb. 03, 2018USD ($)</t>
  </si>
  <si>
    <t>Summary of Significant Accounting Policies [Line Items]</t>
  </si>
  <si>
    <t>Aggregate net proceeds received by the Company after deducting underwriters' discounts and commissions</t>
  </si>
  <si>
    <t>Deferrred offering costs</t>
  </si>
  <si>
    <t>Term loan outstanding</t>
  </si>
  <si>
    <t>Stock split, conversion ratio</t>
  </si>
  <si>
    <t>Description of stock split</t>
  </si>
  <si>
    <t>Seven-to-one</t>
  </si>
  <si>
    <t>Net sales</t>
  </si>
  <si>
    <t>Second Lien Term Loan [Member]</t>
  </si>
  <si>
    <t>Common stock, shares issued | shares</t>
  </si>
  <si>
    <t>Underwriter [Member] | Common Stock [Member]</t>
  </si>
  <si>
    <t>Exercise of stock options (in shares) | shares</t>
  </si>
  <si>
    <t>IPO [Member]</t>
  </si>
  <si>
    <t>Stockholders' deficit as reduction of additional paid-in capital</t>
  </si>
  <si>
    <t>IPO [Member] | Common Stock [Member]</t>
  </si>
  <si>
    <t>Common stock, par value | $ / shares</t>
  </si>
  <si>
    <t>Accounting Standards Update 2016-15 [Member]</t>
  </si>
  <si>
    <t>Insurance proceeds</t>
  </si>
  <si>
    <t>Allowance for Returns Reserve [Member] | Accounting Standards Update 2014-09 [Member]</t>
  </si>
  <si>
    <t>Summary of Significant Accounting Policies - Summary of Impact of Adoption of Topic 606 on Consolidated Balance Sheet (Detail) - USD ($) $ in Thousands</t>
  </si>
  <si>
    <t>Feb. 04, 2018</t>
  </si>
  <si>
    <t>Item Effected [Line Items]</t>
  </si>
  <si>
    <t>Calculated under Revenue Guidance in Effect before Topic 606 [Member] | Accounting Standards Update 2014-09 [Member]</t>
  </si>
  <si>
    <t>Difference between Revenue Guidance in Effect before and after Topic 606 [Member] | Accounting Standards Update 2014-09 [Member]</t>
  </si>
  <si>
    <t>Revenue Recognition - Additional Information (Detail) - USD ($)</t>
  </si>
  <si>
    <t>Aug. 04, 2018</t>
  </si>
  <si>
    <t>Revenue, Initial Application Period Cumulative Effect Transition [Line Items]</t>
  </si>
  <si>
    <t>Percentage of cash back earned</t>
  </si>
  <si>
    <t>2.00%</t>
  </si>
  <si>
    <t>Maximum annual cash back amount</t>
  </si>
  <si>
    <t>Cash back in form of electronic awards issued</t>
  </si>
  <si>
    <t>Royalty revenue</t>
  </si>
  <si>
    <t>Expects deferred revenue</t>
  </si>
  <si>
    <t>Annual Membership Fees [Member]</t>
  </si>
  <si>
    <t>Deferred revenue</t>
  </si>
  <si>
    <t>Maximum [Member]</t>
  </si>
  <si>
    <t>Percentage of total revenues customer represent outside the United States</t>
  </si>
  <si>
    <t>10.00%</t>
  </si>
  <si>
    <t>My BJ's Perks Mastercard [Member] | Minimum [Member]</t>
  </si>
  <si>
    <t>3.00%</t>
  </si>
  <si>
    <t>My BJ's Perks Mastercard [Member] | Maximum [Member]</t>
  </si>
  <si>
    <t>5.00%</t>
  </si>
  <si>
    <t>Card Outside of BJ's [Member] | Minimum [Member]</t>
  </si>
  <si>
    <t>1.00%</t>
  </si>
  <si>
    <t>Card Outside of BJ's [Member] | Maximum [Member]</t>
  </si>
  <si>
    <t>BJ's Perks Rewards [Member]</t>
  </si>
  <si>
    <t>Royalty [Member]</t>
  </si>
  <si>
    <t>Gift Card Programs [Member]</t>
  </si>
  <si>
    <t>Gift Card Programs [Member] | Difference between Revenue Guidance in Effect before and after Topic 606 [Member]</t>
  </si>
  <si>
    <t>Sales Revenue, Net [Member] | Revenue from Rights Concentration Risk [Member]</t>
  </si>
  <si>
    <t>Concentration risk percentage</t>
  </si>
  <si>
    <t>97.00%</t>
  </si>
  <si>
    <t>Revenues Net [Member] | Revenue from Rights Concentration Risk [Member]</t>
  </si>
  <si>
    <t>95.00%</t>
  </si>
  <si>
    <t>Revenue Recognition - Summary of Disaggregation of Revenue (Detail)</t>
  </si>
  <si>
    <t>Edible Grocery [Member]</t>
  </si>
  <si>
    <t>Disaggregation of Revenue [Line Items]</t>
  </si>
  <si>
    <t>Revenue recognized</t>
  </si>
  <si>
    <t>25.00%</t>
  </si>
  <si>
    <t>24.00%</t>
  </si>
  <si>
    <t>Perishables [Member]</t>
  </si>
  <si>
    <t>27.00%</t>
  </si>
  <si>
    <t>28.00%</t>
  </si>
  <si>
    <t>Non-Edible Grocery [Member]</t>
  </si>
  <si>
    <t>22.00%</t>
  </si>
  <si>
    <t>21.00%</t>
  </si>
  <si>
    <t>General Merchandise [Member]</t>
  </si>
  <si>
    <t>12.00%</t>
  </si>
  <si>
    <t>13.00%</t>
  </si>
  <si>
    <t>Gasoline and Other Ancillary Services [Member]</t>
  </si>
  <si>
    <t>14.00%</t>
  </si>
  <si>
    <t>Related Party Transactions - Additional Information (Detail) - USD ($) $ in Millions</t>
  </si>
  <si>
    <t>Management Service [Member]</t>
  </si>
  <si>
    <t>Related Party Transaction [Line Items]</t>
  </si>
  <si>
    <t>Aggregate payment of management fees per year, plus out of pocket expenses</t>
  </si>
  <si>
    <t>Costs for services rendered</t>
  </si>
  <si>
    <t>Advantage Solutions Inc [Member]</t>
  </si>
  <si>
    <t>Dividend Recapitalization - Additional Information (Detail) - USD ($) $ in Thousands</t>
  </si>
  <si>
    <t>Aug. 17, 2018</t>
  </si>
  <si>
    <t>Feb. 03, 2017</t>
  </si>
  <si>
    <t>May 05, 2017</t>
  </si>
  <si>
    <t>Feb. 04, 2017</t>
  </si>
  <si>
    <t>Dividends Payable [Line Items]</t>
  </si>
  <si>
    <t>Dividend paid to common stockholders</t>
  </si>
  <si>
    <t>Compensation expense</t>
  </si>
  <si>
    <t>Bonus paid</t>
  </si>
  <si>
    <t>Accrued bonus</t>
  </si>
  <si>
    <t>Payment of accrued outstanding interest</t>
  </si>
  <si>
    <t>Deferred Bonus [Member]</t>
  </si>
  <si>
    <t>2011 Plan and the 2012 Director Stock Option Plan [Member]</t>
  </si>
  <si>
    <t>Payments to stock option holders</t>
  </si>
  <si>
    <t>2011 Plan and the 2012 Director Stock Option Plan [Member] | Selling, General and Administrative Expenses [Member]</t>
  </si>
  <si>
    <t>First Lien Term Loan [Member]</t>
  </si>
  <si>
    <t>Term loan, refinanced and upsized</t>
  </si>
  <si>
    <t>Term loan, original issue discount</t>
  </si>
  <si>
    <t>Amended And Restated ABL Facility [Member]</t>
  </si>
  <si>
    <t>Credit facility, borrowed</t>
  </si>
  <si>
    <t>Credit facility, maturity period</t>
  </si>
  <si>
    <t>Aug. 17,
		2023</t>
  </si>
  <si>
    <t>Feb. 3,
		2022</t>
  </si>
  <si>
    <t>Debt and Credit Arrangements - Schedule of Debt (Detail) - USD ($) $ in Thousands</t>
  </si>
  <si>
    <t>Jul. 02, 2018</t>
  </si>
  <si>
    <t>Debt Instrument [Line Items]</t>
  </si>
  <si>
    <t>Debt instrument carrying amount</t>
  </si>
  <si>
    <t>Unamortized debt discount and debt issuance cost</t>
  </si>
  <si>
    <t>Less: current portion</t>
  </si>
  <si>
    <t>Abl Facility [Member]</t>
  </si>
  <si>
    <t>Debt and Credit Arrangements - Additional Information (Detail) - USD ($) $ in Thousands</t>
  </si>
  <si>
    <t>Aug. 13, 2018</t>
  </si>
  <si>
    <t>Term Loan outstanding</t>
  </si>
  <si>
    <t>Debt extinguishment charges</t>
  </si>
  <si>
    <t>Outstanding loans</t>
  </si>
  <si>
    <t>Outstanding letter of credit</t>
  </si>
  <si>
    <t>Abl Facility [Member] | Revolving Credit Facility [Member]</t>
  </si>
  <si>
    <t>ABL Facility</t>
  </si>
  <si>
    <t>Debt instrument interest rate term description</t>
  </si>
  <si>
    <t>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t>
  </si>
  <si>
    <t>Debt instrument, description of variable rate basis</t>
  </si>
  <si>
    <t>Interest on the revolving credit facility is  calculated either at LIBOR plus a range of 125 to 175 basis points or</t>
  </si>
  <si>
    <t>Interest rate on revolving credit facility</t>
  </si>
  <si>
    <t>3.56%</t>
  </si>
  <si>
    <t>2.74%</t>
  </si>
  <si>
    <t>3.08%</t>
  </si>
  <si>
    <t>Borrowing availability</t>
  </si>
  <si>
    <t>Abl Facility [Member] | Revolving Credit Facility [Member] | London Interbank Offered Rate (LIBOR) [Member] | Minimum [Member]</t>
  </si>
  <si>
    <t>Debt instrument, basis spread on variable rate</t>
  </si>
  <si>
    <t>1.25%</t>
  </si>
  <si>
    <t>Abl Facility [Member] | Revolving Credit Facility [Member] | London Interbank Offered Rate (LIBOR) [Member] | Maximum [Member]</t>
  </si>
  <si>
    <t>1.75%</t>
  </si>
  <si>
    <t>Abl Facility [Member] | Revolving Credit Facility [Member] | Alternate Base Rate [Member] | London Interbank Offered Rate (LIBOR) [Member]</t>
  </si>
  <si>
    <t>A base  rate plus a range of 25 to 75 basis points;</t>
  </si>
  <si>
    <t>Abl Facility [Member] | Revolving Credit Facility [Member] | Alternate Base Rate [Member] | London Interbank Offered Rate (LIBOR) [Member] | Minimum [Member]</t>
  </si>
  <si>
    <t>0.25%</t>
  </si>
  <si>
    <t>Abl Facility [Member] | Revolving Credit Facility [Member] | Alternate Base Rate [Member] | London Interbank Offered Rate (LIBOR) [Member] | Maximum [Member]</t>
  </si>
  <si>
    <t>0.75%</t>
  </si>
  <si>
    <t>Abl Facility [Member] | Term Loan [Member]</t>
  </si>
  <si>
    <t>Term loan</t>
  </si>
  <si>
    <t>Debt instrument payment term description</t>
  </si>
  <si>
    <t>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t>
  </si>
  <si>
    <t>Interest on the term loan is  calculated at LIBOR plus a range of 200 to 250 basis points or a base rate plus  a range of 100 to 150 basis points, in all cases based on excess availability.</t>
  </si>
  <si>
    <t>Interest on the term loan is  calculated at LIBOR plus a range of 200 to 250 basis points</t>
  </si>
  <si>
    <t>Abl Facility [Member] | Term Loan [Member] | London Interbank Offered Rate (LIBOR) [Member] | Minimum [Member]</t>
  </si>
  <si>
    <t>Abl Facility [Member] | Term Loan [Member] | London Interbank Offered Rate (LIBOR) [Member] | Maximum [Member]</t>
  </si>
  <si>
    <t>2.50%</t>
  </si>
  <si>
    <t>Abl Facility [Member] | Term Loan [Member] | Alternate Base Rate [Member]</t>
  </si>
  <si>
    <t>A base rate plus  a range of 100 to 150 basis points, in all cases based on excess availability.</t>
  </si>
  <si>
    <t>Abl Facility [Member] | Term Loan [Member] | Alternate Base Rate [Member] | London Interbank Offered Rate (LIBOR) [Member]</t>
  </si>
  <si>
    <t>0.125%</t>
  </si>
  <si>
    <t>Leverage ratio</t>
  </si>
  <si>
    <t>0.03%</t>
  </si>
  <si>
    <t>Abl Facility [Member] | Term Loan [Member] | Alternate Base Rate [Member] | London Interbank Offered Rate (LIBOR) [Member] | Minimum [Member]</t>
  </si>
  <si>
    <t>Abl Facility [Member] | Term Loan [Member] | Alternate Base Rate [Member] | London Interbank Offered Rate (LIBOR) [Member] | Maximum [Member]</t>
  </si>
  <si>
    <t>1.50%</t>
  </si>
  <si>
    <t>Refinancing fees</t>
  </si>
  <si>
    <t>Debt issuance costs</t>
  </si>
  <si>
    <t>Interest on the First Lien Term Loan is calculated  either at LIBOR plus a range of 350 to 375 basis points where LIBOR is subject  to a floor of zero or an alternative base rate calculation based on the higher  of prime, the federal funds effective rate plus 50 basis points or one-month  LIBOR plus 100 basis points, plus a range of 250 to 275 basis points.</t>
  </si>
  <si>
    <t>Interest on the First Lien Term Loan is calculated  either at LIBOR plus a range of 350 to 375 basis points where LIBOR is subject  to a floor of zero</t>
  </si>
  <si>
    <t>Debt instrument maturity date</t>
  </si>
  <si>
    <t>Feb. 3,
		2024</t>
  </si>
  <si>
    <t>Term Loan drew amount</t>
  </si>
  <si>
    <t>Debt instrument principal amount</t>
  </si>
  <si>
    <t>Debt issuance third party costs</t>
  </si>
  <si>
    <t>Debt instrument interest rate</t>
  </si>
  <si>
    <t>5.28%</t>
  </si>
  <si>
    <t>4.99%</t>
  </si>
  <si>
    <t>4.95%</t>
  </si>
  <si>
    <t>Percentage of original principal amount required to pay in quarterly installments</t>
  </si>
  <si>
    <t>Term Loan, frequency of periodic payment</t>
  </si>
  <si>
    <t>Quarterly</t>
  </si>
  <si>
    <t>First Lien Term Loan [Member] | London Interbank Offered Rate (LIBOR) [Member] | Minimum [Member]</t>
  </si>
  <si>
    <t>2.75%</t>
  </si>
  <si>
    <t>3.50%</t>
  </si>
  <si>
    <t>First Lien Term Loan [Member] | London Interbank Offered Rate (LIBOR) [Member] | Maximum [Member]</t>
  </si>
  <si>
    <t>3.75%</t>
  </si>
  <si>
    <t>First Lien Term Loan [Member] | Alternate Base Rate [Member]</t>
  </si>
  <si>
    <t>An alternative base rate calculation based on the higher  of prime, the federal funds effective rate plus 50 basis points or one-month  LIBOR plus 100 basis points, plus a range of 250 to 275 basis points.</t>
  </si>
  <si>
    <t>First Lien Term Loan [Member] | Alternate Base Rate [Member] | Minimum [Member]</t>
  </si>
  <si>
    <t>First Lien Term Loan [Member] | Alternate Base Rate [Member] | Maximum [Member]</t>
  </si>
  <si>
    <t>First Lien Term Loan [Member] | Alternate Base Rate [Member] | London Interbank Offered Rate (LIBOR) [Member]</t>
  </si>
  <si>
    <t>First Lien Term Loan [Member] | Alternate Base Rate [Member] | London Interbank Offered Rate (LIBOR) [Member] | Minimum [Member]</t>
  </si>
  <si>
    <t>First Lien Term Loan [Member] | Alternate Base Rate [Member] | London Interbank Offered Rate (LIBOR) [Member] | Maximum [Member]</t>
  </si>
  <si>
    <t>First Lien Term Loan [Member] | Alternate Base Rate [Member] | Federal Funds Effective Swap Rate [Member]</t>
  </si>
  <si>
    <t>0.50%</t>
  </si>
  <si>
    <t>Interest was  calculated either at LIBOR plus 750 basis points where LIBOR is subject to a  floor of zero or an alternative base rate calculation based on the higher of the  prime, the federal funds effective rate plus 50 basis points or one-month LIBOR  plus 100 basis points, plus 650 basis points.</t>
  </si>
  <si>
    <t>Interest was  calculated either at LIBOR plus 750 basis points where LIBOR is subject to a  floor of zero.</t>
  </si>
  <si>
    <t>Feb. 3,
		2025</t>
  </si>
  <si>
    <t>Payments Of debt</t>
  </si>
  <si>
    <t>Payment for repayment premiums</t>
  </si>
  <si>
    <t>Write off deferred debt issuance cost</t>
  </si>
  <si>
    <t>8.74%</t>
  </si>
  <si>
    <t>8.95%</t>
  </si>
  <si>
    <t>Second Lien Term Loan [Member] | London Interbank Offered Rate (LIBOR) [Member]</t>
  </si>
  <si>
    <t>7.50%</t>
  </si>
  <si>
    <t>Second Lien Term Loan [Member] | Alternate Base Rate [Member]</t>
  </si>
  <si>
    <t>An alternative base rate calculation based on the higher of the  prime, the federal funds effective rate plus 50 basis points or one-month LIBOR  plus 100 basis points, plus 650 basis points.</t>
  </si>
  <si>
    <t>6.50%</t>
  </si>
  <si>
    <t>Second Lien Term Loan [Member] | Alternate Base Rate [Member] | London Interbank Offered Rate (LIBOR) [Member]</t>
  </si>
  <si>
    <t>Second Lien Term Loan [Member] | Alternate Base Rate [Member] | Federal Funds Effective Swap Rate [Member]</t>
  </si>
  <si>
    <t>Interest Expense, Net - Summary of Interest Expense (Detail) - USD ($) $ in Thousands</t>
  </si>
  <si>
    <t>Other Income and Expenses [Abstract]</t>
  </si>
  <si>
    <t>Interest on debt</t>
  </si>
  <si>
    <t>Interest on capital lease and financing obligations</t>
  </si>
  <si>
    <t>Debt issuance costs amortization</t>
  </si>
  <si>
    <t>Original issue discount amortization</t>
  </si>
  <si>
    <t>Loss on debt extinguishment and charges related to debt refinancing</t>
  </si>
  <si>
    <t>Capitalized interest</t>
  </si>
  <si>
    <t>Discontinued Operations - Summary of Discontinued Operations (Detail) - BJ's Clubs [Member] - USD ($) $ in Thousands</t>
  </si>
  <si>
    <t>Jan. 28, 2017</t>
  </si>
  <si>
    <t>Income Statement, Balance Sheet and Additional Disclosures by Disposal Groups, Including Discontinued Operations [Line Items]</t>
  </si>
  <si>
    <t>Liabilities,beginning balance</t>
  </si>
  <si>
    <t>Charges</t>
  </si>
  <si>
    <t>Payments/ Increase</t>
  </si>
  <si>
    <t>Liabilities,ending balance</t>
  </si>
  <si>
    <t>Cumulative Charges to Date, Net</t>
  </si>
  <si>
    <t>Current portion</t>
  </si>
  <si>
    <t>Long-term portion</t>
  </si>
  <si>
    <t>Discontinued Operations - Additional Information (Detail) $ in Millions</t>
  </si>
  <si>
    <t>1 Months Ended</t>
  </si>
  <si>
    <t>Jan. 31, 2018USD ($)</t>
  </si>
  <si>
    <t>New Sub Lease Agreement [Member]</t>
  </si>
  <si>
    <t>Additional charges to reserve</t>
  </si>
  <si>
    <t>Existing Sub Lease Agreement [Member]</t>
  </si>
  <si>
    <t>Contingently Redeemable Common Stock - Additional Information (Detail) - USD ($) $ in Thousands</t>
  </si>
  <si>
    <t>Temporary Equity [Abstract]</t>
  </si>
  <si>
    <t>Contingently redeemable common stock</t>
  </si>
  <si>
    <t>Stock Incentive Plans - Schedule of Value of Stock Option (Detail) - USD ($) $ / shares in Units, $ in Thousands</t>
  </si>
  <si>
    <t>Jun. 13, 2018</t>
  </si>
  <si>
    <t>Share-based Compensation Arrangement by Share-based Payment Award [Line Items]</t>
  </si>
  <si>
    <t>Number of shares, authorized shares</t>
  </si>
  <si>
    <t>Stock-based Compensation expense</t>
  </si>
  <si>
    <t>Treasury Shares, value</t>
  </si>
  <si>
    <t>Share reacquired to satisfy tax withholding</t>
  </si>
  <si>
    <t>Decrease In Number Of Common Stock Outstanding</t>
  </si>
  <si>
    <t>Restricted Stock [Member]</t>
  </si>
  <si>
    <t>Number of share granted under stock incentive plans</t>
  </si>
  <si>
    <t>Restricted stock options to purchase, grant date fair value</t>
  </si>
  <si>
    <t>Number of vested share under restricted stock award</t>
  </si>
  <si>
    <t>2011 Stock Option Plan [Member]</t>
  </si>
  <si>
    <t>2012 Director Stock Option Plan [Member]</t>
  </si>
  <si>
    <t>2018 Incentive Award Plan [Member]</t>
  </si>
  <si>
    <t>Number of shares reserved and not issued</t>
  </si>
  <si>
    <t>Common stock options to purchase, exercise price</t>
  </si>
  <si>
    <t>Stock options to purchase common stock</t>
  </si>
  <si>
    <t>2018 Incentive Award Plan [Member] | Restricted Stock [Member]</t>
  </si>
  <si>
    <t>Restricted stock options to purchase common stock</t>
  </si>
  <si>
    <t>Stock Incentive Plans - Schedule of Company's Stock Award Activity (Detail) shares in Thousands</t>
  </si>
  <si>
    <t>Nov. 03, 2018$ / sharesshares</t>
  </si>
  <si>
    <t>Stocks Options [Member]</t>
  </si>
  <si>
    <t>Stock Option Activity Under The Company's Incentive Plans [Line Items]</t>
  </si>
  <si>
    <t>Outstanding, beginning balance</t>
  </si>
  <si>
    <t>Granted</t>
  </si>
  <si>
    <t>Exercised/vested</t>
  </si>
  <si>
    <t>Forfeited/canceled</t>
  </si>
  <si>
    <t>Outstanding, ending balance</t>
  </si>
  <si>
    <t>Outstanding, beginning balance | shares</t>
  </si>
  <si>
    <t>Granted | shares</t>
  </si>
  <si>
    <t>Exercised/vested | shares</t>
  </si>
  <si>
    <t>Forfeited/canceled | shares</t>
  </si>
  <si>
    <t>Outstanding, ending balance | shares</t>
  </si>
  <si>
    <t>Restricted Stock Units (RSUs) [Member]</t>
  </si>
  <si>
    <t>Income Taxes - Additional Information (Detail) - USD ($) $ in Millions</t>
  </si>
  <si>
    <t>Feb. 02, 2019</t>
  </si>
  <si>
    <t>Income Tax Disclosure [Line Items]</t>
  </si>
  <si>
    <t>Effective income tax rate</t>
  </si>
  <si>
    <t>4.80%</t>
  </si>
  <si>
    <t>40.20%</t>
  </si>
  <si>
    <t>(13.60%)</t>
  </si>
  <si>
    <t>29.00%</t>
  </si>
  <si>
    <t>Effective income tax rate reconciliation, at Federal Statutory tax rate</t>
  </si>
  <si>
    <t>35.00%</t>
  </si>
  <si>
    <t>Re-measurement of the Company's deferred tax balances</t>
  </si>
  <si>
    <t>Additional tax benefit</t>
  </si>
  <si>
    <t>Scenario, Forecast [Member]</t>
  </si>
  <si>
    <t>Postretirement Medical Benefits - Summary of Net Periodic Benefit Cost Recognized (Detail) - Selling, General and Administrative Expenses [Member] - USD ($) $ in Thousands</t>
  </si>
  <si>
    <t>Defined Benefit Plan Disclosure [Line Items]</t>
  </si>
  <si>
    <t>Company service cost</t>
  </si>
  <si>
    <t>Interest cost</t>
  </si>
  <si>
    <t>Net prior service credit amortization</t>
  </si>
  <si>
    <t>Amortization of unrecognized gain</t>
  </si>
  <si>
    <t>Net periodic postretirement benefit cost</t>
  </si>
  <si>
    <t>Fair Value Measurements - Additional Information (Detail) - USD ($) $ in Millions</t>
  </si>
  <si>
    <t>Fair value of total debt</t>
  </si>
  <si>
    <t>Carrying value of debt</t>
  </si>
  <si>
    <t>Earnings Per Share - Summary of Basic and Diluted Net Income Per Share Attributable to Common Stockholders (Detail) - shares</t>
  </si>
  <si>
    <t>Weighted-average common shares outstanding, used for basic computation</t>
  </si>
  <si>
    <t>Plus: Incremental shares of potentially dilutive securities</t>
  </si>
  <si>
    <t>Weighted-average number of common and dilutive potential common shares outstanding</t>
  </si>
  <si>
    <t>Earnings Per Share - Additional Information (Detail) - shares</t>
  </si>
  <si>
    <t>Stock options not included in the computation of diluted earnings</t>
  </si>
  <si>
    <t>Assets Held for Sale - Additional Information (Detail) - USD ($) $ in Millions</t>
  </si>
  <si>
    <t>Aug. 15, 2018</t>
  </si>
  <si>
    <t>Selling, General and Administrative Expenses [Member]</t>
  </si>
  <si>
    <t>Impairment loss</t>
  </si>
  <si>
    <t>Hookset, New Hampshire [Member]</t>
  </si>
  <si>
    <t>Proceeds from assets held for sale</t>
  </si>
  <si>
    <t>Subsequent Events - Additional Information (Detail) - Subsequent Event [Member] - Interest Rate Swap [Member] $ in Millions</t>
  </si>
  <si>
    <t>Nov. 13, 2018USD ($)</t>
  </si>
  <si>
    <t>Subsequent Event [Line Items]</t>
  </si>
  <si>
    <t>Notional transaction amount</t>
  </si>
  <si>
    <t>Debt instrument, effective Date</t>
  </si>
  <si>
    <t>Feb. 13,
		2019</t>
  </si>
</sst>
</file>

<file path=xl/styles.xml><?xml version="1.0" encoding="utf-8"?>
<styleSheet xmlns="http://schemas.openxmlformats.org/spreadsheetml/2006/main">
  <numFmts count="4">
    <numFmt formatCode="_(&quot;$ &quot;#,##0_);_(&quot;$ &quot;(#,##0)" numFmtId="164"/>
    <numFmt formatCode="_(&quot;$ &quot;#,##0.00_);_(&quot;$ &quot;(#,##0.00)" numFmtId="165"/>
    <numFmt formatCode="#,##0.00000000_);(#,##0.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31152</v>
      </c>
    </row>
    <row r="12" spans="1:2">
      <c r="A12" s="4" t="s">
        <v>18</v>
      </c>
      <c r="B12" s="4" t="s">
        <v>19</v>
      </c>
    </row>
    <row r="13" spans="1:2">
      <c r="A13" s="4" t="s">
        <v>20</v>
      </c>
      <c r="B13" s="4" t="s">
        <v>21</v>
      </c>
    </row>
    <row r="14" spans="1:2">
      <c r="A14" s="4" t="s">
        <v>22</v>
      </c>
      <c r="B14" s="5" t="n">
        <v>136838433</v>
      </c>
    </row>
    <row r="15" spans="1:2">
      <c r="A15" s="4" t="s">
        <v>23</v>
      </c>
      <c r="B15" s="4" t="s">
        <v>7</v>
      </c>
    </row>
    <row r="16" spans="1:2">
      <c r="A16" s="4" t="s">
        <v>24</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6</v>
      </c>
    </row>
    <row r="3" spans="1:2">
      <c r="A3" s="3" t="s">
        <v>20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6</v>
      </c>
      <c r="C1" s="2" t="s">
        <v>27</v>
      </c>
      <c r="D1" s="2" t="s">
        <v>28</v>
      </c>
    </row>
    <row r="2" spans="1:4">
      <c r="A2" s="3" t="s">
        <v>29</v>
      </c>
    </row>
    <row r="3" spans="1:4">
      <c r="A3" s="4" t="s">
        <v>30</v>
      </c>
      <c r="B3" s="7" t="n">
        <v>31502</v>
      </c>
      <c r="C3" s="7" t="n">
        <v>34954</v>
      </c>
      <c r="D3" s="7" t="n">
        <v>31745</v>
      </c>
    </row>
    <row r="4" spans="1:4">
      <c r="A4" s="4" t="s">
        <v>31</v>
      </c>
      <c r="B4" s="5" t="n">
        <v>179091</v>
      </c>
      <c r="C4" s="5" t="n">
        <v>190756</v>
      </c>
      <c r="D4" s="5" t="n">
        <v>179776</v>
      </c>
    </row>
    <row r="5" spans="1:4">
      <c r="A5" s="4" t="s">
        <v>32</v>
      </c>
      <c r="B5" s="5" t="n">
        <v>1245110</v>
      </c>
      <c r="C5" s="5" t="n">
        <v>1019138</v>
      </c>
      <c r="D5" s="5" t="n">
        <v>1183562</v>
      </c>
    </row>
    <row r="6" spans="1:4">
      <c r="A6" s="4" t="s">
        <v>33</v>
      </c>
      <c r="B6" s="5" t="n">
        <v>78179</v>
      </c>
      <c r="C6" s="5" t="n">
        <v>81972</v>
      </c>
      <c r="D6" s="5" t="n">
        <v>35534</v>
      </c>
    </row>
    <row r="7" spans="1:4">
      <c r="A7" s="4" t="s">
        <v>34</v>
      </c>
      <c r="B7" s="5" t="n">
        <v>26079</v>
      </c>
      <c r="C7" s="5" t="n">
        <v>9784</v>
      </c>
      <c r="D7" s="5" t="n">
        <v>4043</v>
      </c>
    </row>
    <row r="8" spans="1:4">
      <c r="A8" s="4" t="s">
        <v>35</v>
      </c>
      <c r="B8" s="5" t="n">
        <v>1559961</v>
      </c>
      <c r="C8" s="5" t="n">
        <v>1336604</v>
      </c>
      <c r="D8" s="5" t="n">
        <v>1434660</v>
      </c>
    </row>
    <row r="9" spans="1:4">
      <c r="A9" s="3" t="s">
        <v>36</v>
      </c>
    </row>
    <row r="10" spans="1:4">
      <c r="A10" s="4" t="s">
        <v>37</v>
      </c>
      <c r="B10" s="5" t="n">
        <v>396900</v>
      </c>
      <c r="C10" s="5" t="n">
        <v>404400</v>
      </c>
      <c r="D10" s="5" t="n">
        <v>404277</v>
      </c>
    </row>
    <row r="11" spans="1:4">
      <c r="A11" s="4" t="s">
        <v>38</v>
      </c>
      <c r="B11" s="5" t="n">
        <v>197006</v>
      </c>
      <c r="C11" s="5" t="n">
        <v>184165</v>
      </c>
      <c r="D11" s="5" t="n">
        <v>180303</v>
      </c>
    </row>
    <row r="12" spans="1:4">
      <c r="A12" s="4" t="s">
        <v>39</v>
      </c>
      <c r="B12" s="5" t="n">
        <v>1012195</v>
      </c>
      <c r="C12" s="5" t="n">
        <v>924616</v>
      </c>
      <c r="D12" s="5" t="n">
        <v>879579</v>
      </c>
    </row>
    <row r="13" spans="1:4">
      <c r="A13" s="4" t="s">
        <v>40</v>
      </c>
      <c r="B13" s="5" t="n">
        <v>15065</v>
      </c>
      <c r="C13" s="5" t="n">
        <v>20775</v>
      </c>
      <c r="D13" s="5" t="n">
        <v>21862</v>
      </c>
    </row>
    <row r="14" spans="1:4">
      <c r="A14" s="4" t="s">
        <v>41</v>
      </c>
      <c r="B14" s="5" t="n">
        <v>1621166</v>
      </c>
      <c r="C14" s="5" t="n">
        <v>1533956</v>
      </c>
      <c r="D14" s="5" t="n">
        <v>1486021</v>
      </c>
    </row>
    <row r="15" spans="1:4">
      <c r="A15" s="4" t="s">
        <v>42</v>
      </c>
      <c r="B15" s="5" t="n">
        <v>-875277</v>
      </c>
      <c r="C15" s="5" t="n">
        <v>-775206</v>
      </c>
      <c r="D15" s="5" t="n">
        <v>-741258</v>
      </c>
    </row>
    <row r="16" spans="1:4">
      <c r="A16" s="4" t="s">
        <v>43</v>
      </c>
      <c r="B16" s="5" t="n">
        <v>745889</v>
      </c>
      <c r="C16" s="5" t="n">
        <v>758750</v>
      </c>
      <c r="D16" s="5" t="n">
        <v>744763</v>
      </c>
    </row>
    <row r="17" spans="1:4">
      <c r="A17" s="4" t="s">
        <v>44</v>
      </c>
      <c r="B17" s="5" t="n">
        <v>924134</v>
      </c>
      <c r="C17" s="5" t="n">
        <v>924134</v>
      </c>
      <c r="D17" s="5" t="n">
        <v>924134</v>
      </c>
    </row>
    <row r="18" spans="1:4">
      <c r="A18" s="4" t="s">
        <v>45</v>
      </c>
      <c r="B18" s="5" t="n">
        <v>206706</v>
      </c>
      <c r="C18" s="5" t="n">
        <v>224876</v>
      </c>
      <c r="D18" s="5" t="n">
        <v>231736</v>
      </c>
    </row>
    <row r="19" spans="1:4">
      <c r="A19" s="4" t="s">
        <v>46</v>
      </c>
      <c r="B19" s="5" t="n">
        <v>28265</v>
      </c>
      <c r="C19" s="5" t="n">
        <v>29492</v>
      </c>
      <c r="D19" s="5" t="n">
        <v>30911</v>
      </c>
    </row>
    <row r="20" spans="1:4">
      <c r="A20" s="4" t="s">
        <v>47</v>
      </c>
      <c r="B20" s="5" t="n">
        <v>3464955</v>
      </c>
      <c r="C20" s="5" t="n">
        <v>3273856</v>
      </c>
      <c r="D20" s="5" t="n">
        <v>3366204</v>
      </c>
    </row>
    <row r="21" spans="1:4">
      <c r="A21" s="3" t="s">
        <v>48</v>
      </c>
    </row>
    <row r="22" spans="1:4">
      <c r="A22" s="4" t="s">
        <v>49</v>
      </c>
      <c r="B22" s="5" t="n">
        <v>389377</v>
      </c>
      <c r="C22" s="5" t="n">
        <v>219750</v>
      </c>
      <c r="D22" s="5" t="n">
        <v>231250</v>
      </c>
    </row>
    <row r="23" spans="1:4">
      <c r="A23" s="4" t="s">
        <v>50</v>
      </c>
      <c r="B23" s="5" t="n">
        <v>976518</v>
      </c>
      <c r="C23" s="5" t="n">
        <v>751948</v>
      </c>
      <c r="D23" s="5" t="n">
        <v>891134</v>
      </c>
    </row>
    <row r="24" spans="1:4">
      <c r="A24" s="4" t="s">
        <v>51</v>
      </c>
      <c r="B24" s="5" t="n">
        <v>485786</v>
      </c>
      <c r="C24" s="5" t="n">
        <v>495767</v>
      </c>
      <c r="D24" s="5" t="n">
        <v>445975</v>
      </c>
    </row>
    <row r="25" spans="1:4">
      <c r="A25" s="4" t="s">
        <v>52</v>
      </c>
      <c r="B25" s="5" t="n">
        <v>2126</v>
      </c>
      <c r="C25" s="5" t="n">
        <v>2122</v>
      </c>
      <c r="D25" s="5" t="n">
        <v>2013</v>
      </c>
    </row>
    <row r="26" spans="1:4">
      <c r="A26" s="4" t="s">
        <v>53</v>
      </c>
      <c r="B26" s="5" t="n">
        <v>1853807</v>
      </c>
      <c r="C26" s="5" t="n">
        <v>1469587</v>
      </c>
      <c r="D26" s="5" t="n">
        <v>1570372</v>
      </c>
    </row>
    <row r="27" spans="1:4">
      <c r="A27" s="4" t="s">
        <v>54</v>
      </c>
      <c r="B27" s="5" t="n">
        <v>1549406</v>
      </c>
      <c r="C27" s="5" t="n">
        <v>2492660</v>
      </c>
      <c r="D27" s="5" t="n">
        <v>2529380</v>
      </c>
    </row>
    <row r="28" spans="1:4">
      <c r="A28" s="4" t="s">
        <v>55</v>
      </c>
      <c r="B28" s="5" t="n">
        <v>5344</v>
      </c>
      <c r="C28" s="5" t="n">
        <v>6561</v>
      </c>
      <c r="D28" s="5" t="n">
        <v>5044</v>
      </c>
    </row>
    <row r="29" spans="1:4">
      <c r="A29" s="4" t="s">
        <v>56</v>
      </c>
      <c r="B29" s="5" t="n">
        <v>51810</v>
      </c>
      <c r="C29" s="5" t="n">
        <v>57074</v>
      </c>
      <c r="D29" s="5" t="n">
        <v>77142</v>
      </c>
    </row>
    <row r="30" spans="1:4">
      <c r="A30" s="4" t="s">
        <v>57</v>
      </c>
      <c r="B30" s="5" t="n">
        <v>261206</v>
      </c>
      <c r="C30" s="5" t="n">
        <v>267393</v>
      </c>
      <c r="D30" s="5" t="n">
        <v>267351</v>
      </c>
    </row>
    <row r="31" spans="1:4">
      <c r="A31" s="4" t="s">
        <v>58</v>
      </c>
      <c r="B31" s="4" t="s">
        <v>59</v>
      </c>
      <c r="C31" s="4" t="s">
        <v>59</v>
      </c>
      <c r="D31" s="4" t="s">
        <v>59</v>
      </c>
    </row>
    <row r="32" spans="1:4">
      <c r="A32" s="4" t="s">
        <v>60</v>
      </c>
      <c r="C32" s="5" t="n">
        <v>10438</v>
      </c>
      <c r="D32" s="5" t="n">
        <v>8975</v>
      </c>
    </row>
    <row r="33" spans="1:4">
      <c r="A33" s="3" t="s">
        <v>61</v>
      </c>
    </row>
    <row r="34" spans="1:4">
      <c r="A34" s="4" t="s">
        <v>62</v>
      </c>
      <c r="B34" s="4" t="s">
        <v>59</v>
      </c>
      <c r="C34" s="4" t="s">
        <v>59</v>
      </c>
      <c r="D34" s="4" t="s">
        <v>59</v>
      </c>
    </row>
    <row r="35" spans="1:4">
      <c r="A35" s="4" t="s">
        <v>63</v>
      </c>
      <c r="B35" s="5" t="n">
        <v>1376</v>
      </c>
      <c r="C35" s="5" t="n">
        <v>871</v>
      </c>
      <c r="D35" s="5" t="n">
        <v>871</v>
      </c>
    </row>
    <row r="36" spans="1:4">
      <c r="A36" s="4" t="s">
        <v>64</v>
      </c>
      <c r="B36" s="5" t="n">
        <v>738134</v>
      </c>
      <c r="C36" s="5" t="n">
        <v>2883</v>
      </c>
      <c r="D36" s="5" t="n">
        <v>6303</v>
      </c>
    </row>
    <row r="37" spans="1:4">
      <c r="A37" s="4" t="s">
        <v>65</v>
      </c>
      <c r="B37" s="5" t="n">
        <v>-979420</v>
      </c>
      <c r="C37" s="5" t="n">
        <v>-1036012</v>
      </c>
      <c r="D37" s="5" t="n">
        <v>-1101515</v>
      </c>
    </row>
    <row r="38" spans="1:4">
      <c r="A38" s="4" t="s">
        <v>66</v>
      </c>
      <c r="B38" s="5" t="n">
        <v>2401</v>
      </c>
      <c r="C38" s="5" t="n">
        <v>2401</v>
      </c>
      <c r="D38" s="5" t="n">
        <v>2281</v>
      </c>
    </row>
    <row r="39" spans="1:4">
      <c r="A39" s="4" t="s">
        <v>67</v>
      </c>
      <c r="B39" s="5" t="n">
        <v>-19109</v>
      </c>
    </row>
    <row r="40" spans="1:4">
      <c r="A40" s="4" t="s">
        <v>68</v>
      </c>
      <c r="B40" s="5" t="n">
        <v>-256618</v>
      </c>
      <c r="C40" s="5" t="n">
        <v>-1029857</v>
      </c>
      <c r="D40" s="5" t="n">
        <v>-1092060</v>
      </c>
    </row>
    <row r="41" spans="1:4">
      <c r="A41" s="4" t="s">
        <v>69</v>
      </c>
      <c r="B41" s="7" t="n">
        <v>3464955</v>
      </c>
      <c r="C41" s="7" t="n">
        <v>3273856</v>
      </c>
      <c r="D41" s="7" t="n">
        <v>3366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6</v>
      </c>
    </row>
    <row r="3" spans="1:2">
      <c r="A3" s="3" t="s">
        <v>206</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6</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6</v>
      </c>
    </row>
    <row r="3" spans="1:2">
      <c r="A3" s="4"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6</v>
      </c>
    </row>
    <row r="3" spans="1:2">
      <c r="A3" s="3" t="s">
        <v>18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6</v>
      </c>
    </row>
    <row r="3" spans="1:2">
      <c r="A3" s="3" t="s">
        <v>19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6</v>
      </c>
    </row>
    <row r="3" spans="1:2">
      <c r="A3" s="3" t="s">
        <v>20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6</v>
      </c>
    </row>
    <row r="3" spans="1:2">
      <c r="A3" s="3" t="s">
        <v>20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6</v>
      </c>
      <c r="C1" s="2" t="s">
        <v>27</v>
      </c>
      <c r="D1" s="2" t="s">
        <v>28</v>
      </c>
    </row>
    <row r="2" spans="1:4">
      <c r="A2" s="3" t="s">
        <v>71</v>
      </c>
    </row>
    <row r="3" spans="1:4">
      <c r="A3" s="4" t="s">
        <v>72</v>
      </c>
      <c r="B3" s="8" t="n">
        <v>0.01</v>
      </c>
      <c r="C3" s="8" t="n">
        <v>0.01</v>
      </c>
      <c r="D3" s="8" t="n">
        <v>0.01</v>
      </c>
    </row>
    <row r="4" spans="1:4">
      <c r="A4" s="4" t="s">
        <v>73</v>
      </c>
      <c r="B4" s="5" t="n">
        <v>0</v>
      </c>
      <c r="C4" s="5" t="n">
        <v>1456000</v>
      </c>
      <c r="D4" s="5" t="n">
        <v>1365000</v>
      </c>
    </row>
    <row r="5" spans="1:4">
      <c r="A5" s="4" t="s">
        <v>74</v>
      </c>
      <c r="B5" s="5" t="n">
        <v>0</v>
      </c>
      <c r="C5" s="5" t="n">
        <v>1456000</v>
      </c>
      <c r="D5" s="5" t="n">
        <v>1365000</v>
      </c>
    </row>
    <row r="6" spans="1:4">
      <c r="A6" s="4" t="s">
        <v>75</v>
      </c>
      <c r="B6" s="8" t="n">
        <v>0.01</v>
      </c>
      <c r="C6" s="8" t="n">
        <v>0.01</v>
      </c>
      <c r="D6" s="8" t="n">
        <v>0.01</v>
      </c>
    </row>
    <row r="7" spans="1:4">
      <c r="A7" s="4" t="s">
        <v>76</v>
      </c>
      <c r="B7" s="5" t="n">
        <v>5000000</v>
      </c>
      <c r="C7" s="5" t="n">
        <v>5000000</v>
      </c>
      <c r="D7" s="5" t="n">
        <v>5000000</v>
      </c>
    </row>
    <row r="8" spans="1:4">
      <c r="A8" s="4" t="s">
        <v>77</v>
      </c>
      <c r="B8" s="5" t="n">
        <v>0</v>
      </c>
      <c r="C8" s="5" t="n">
        <v>0</v>
      </c>
      <c r="D8" s="5" t="n">
        <v>0</v>
      </c>
    </row>
    <row r="9" spans="1:4">
      <c r="A9" s="4" t="s">
        <v>78</v>
      </c>
      <c r="B9" s="5" t="n">
        <v>0</v>
      </c>
      <c r="C9" s="5" t="n">
        <v>0</v>
      </c>
      <c r="D9" s="5" t="n">
        <v>0</v>
      </c>
    </row>
    <row r="10" spans="1:4">
      <c r="A10" s="4" t="s">
        <v>79</v>
      </c>
      <c r="B10" s="8" t="n">
        <v>0.01</v>
      </c>
      <c r="C10" s="8" t="n">
        <v>0.01</v>
      </c>
      <c r="D10" s="8" t="n">
        <v>0.01</v>
      </c>
    </row>
    <row r="11" spans="1:4">
      <c r="A11" s="4" t="s">
        <v>80</v>
      </c>
      <c r="B11" s="5" t="n">
        <v>300000000</v>
      </c>
      <c r="C11" s="5" t="n">
        <v>305000000</v>
      </c>
      <c r="D11" s="5" t="n">
        <v>305000000</v>
      </c>
    </row>
    <row r="12" spans="1:4">
      <c r="A12" s="4" t="s">
        <v>81</v>
      </c>
      <c r="B12" s="5" t="n">
        <v>137620000</v>
      </c>
      <c r="C12" s="5" t="n">
        <v>87073000</v>
      </c>
      <c r="D12" s="5" t="n">
        <v>87073000</v>
      </c>
    </row>
    <row r="13" spans="1:4">
      <c r="A13" s="4" t="s">
        <v>82</v>
      </c>
      <c r="B13" s="5" t="n">
        <v>136838000</v>
      </c>
      <c r="C13" s="5" t="n">
        <v>87073000</v>
      </c>
      <c r="D13" s="5" t="n">
        <v>87073000</v>
      </c>
    </row>
    <row r="14" spans="1:4">
      <c r="A14" s="4" t="s">
        <v>83</v>
      </c>
      <c r="B14" s="5" t="n">
        <v>782000</v>
      </c>
      <c r="C14" s="5" t="n">
        <v>0</v>
      </c>
      <c r="D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6</v>
      </c>
    </row>
    <row r="3" spans="1:2">
      <c r="A3" s="3" t="s">
        <v>21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6</v>
      </c>
    </row>
    <row r="3" spans="1:2">
      <c r="A3" s="3" t="s">
        <v>21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6</v>
      </c>
    </row>
    <row r="3" spans="1:2">
      <c r="A3" s="3" t="s">
        <v>22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4"/>
  </cols>
  <sheetData>
    <row r="1" spans="1:2">
      <c r="A1" s="1" t="s">
        <v>266</v>
      </c>
      <c r="B1" s="2" t="s">
        <v>267</v>
      </c>
    </row>
    <row r="2" spans="1:2">
      <c r="A2" s="3" t="s">
        <v>268</v>
      </c>
    </row>
    <row r="3" spans="1:2">
      <c r="A3" s="4" t="s">
        <v>269</v>
      </c>
      <c r="B3" s="5" t="n">
        <v>216</v>
      </c>
    </row>
    <row r="4" spans="1:2">
      <c r="A4" s="4" t="s">
        <v>270</v>
      </c>
      <c r="B4" s="5" t="n">
        <v>16</v>
      </c>
    </row>
    <row r="5" spans="1:2">
      <c r="A5" s="4" t="s">
        <v>271</v>
      </c>
    </row>
    <row r="6" spans="1:2">
      <c r="A6" s="3" t="s">
        <v>268</v>
      </c>
    </row>
    <row r="7" spans="1:2">
      <c r="A7" s="4" t="s">
        <v>269</v>
      </c>
      <c r="B7" s="5" t="n">
        <v>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27"/>
    <col customWidth="1" max="8" min="8" width="21"/>
    <col customWidth="1" max="9" min="9" width="21"/>
  </cols>
  <sheetData>
    <row r="1" spans="1:9">
      <c r="A1" s="1" t="s">
        <v>272</v>
      </c>
      <c r="B1" s="2" t="s">
        <v>273</v>
      </c>
      <c r="C1" s="2" t="s">
        <v>274</v>
      </c>
      <c r="D1" s="2" t="s">
        <v>275</v>
      </c>
      <c r="E1" s="2" t="s">
        <v>276</v>
      </c>
      <c r="F1" s="2" t="s">
        <v>277</v>
      </c>
      <c r="G1" s="2" t="s">
        <v>278</v>
      </c>
      <c r="H1" s="2" t="s">
        <v>277</v>
      </c>
      <c r="I1" s="2" t="s">
        <v>279</v>
      </c>
    </row>
    <row r="2" spans="1:9">
      <c r="A2" s="3" t="s">
        <v>280</v>
      </c>
    </row>
    <row r="3" spans="1:9">
      <c r="A3" s="4" t="s">
        <v>281</v>
      </c>
      <c r="G3" s="7" t="n">
        <v>690970</v>
      </c>
    </row>
    <row r="4" spans="1:9">
      <c r="A4" s="4" t="s">
        <v>282</v>
      </c>
      <c r="G4" s="5" t="n">
        <v>5081</v>
      </c>
    </row>
    <row r="5" spans="1:9">
      <c r="A5" s="4" t="s">
        <v>283</v>
      </c>
      <c r="E5" s="7" t="n">
        <v>1549406</v>
      </c>
      <c r="F5" s="7" t="n">
        <v>2529380</v>
      </c>
      <c r="G5" s="5" t="n">
        <v>1549406</v>
      </c>
      <c r="H5" s="7" t="n">
        <v>2529380</v>
      </c>
      <c r="I5" s="7" t="n">
        <v>2492660</v>
      </c>
    </row>
    <row r="6" spans="1:9">
      <c r="A6" s="4" t="s">
        <v>284</v>
      </c>
      <c r="D6" s="10" t="n">
        <v>0.14285714</v>
      </c>
    </row>
    <row r="7" spans="1:9">
      <c r="A7" s="4" t="s">
        <v>285</v>
      </c>
      <c r="D7" s="4" t="s">
        <v>286</v>
      </c>
    </row>
    <row r="8" spans="1:9">
      <c r="A8" s="4" t="s">
        <v>287</v>
      </c>
      <c r="E8" s="5" t="n">
        <v>3221663</v>
      </c>
      <c r="F8" s="5" t="n">
        <v>3084245</v>
      </c>
      <c r="G8" s="5" t="n">
        <v>9590465</v>
      </c>
      <c r="H8" s="5" t="n">
        <v>9198600</v>
      </c>
    </row>
    <row r="9" spans="1:9">
      <c r="A9" s="4" t="s">
        <v>87</v>
      </c>
      <c r="E9" s="5" t="n">
        <v>2629575</v>
      </c>
      <c r="F9" s="5" t="n">
        <v>2523297</v>
      </c>
      <c r="G9" s="7" t="n">
        <v>7858515</v>
      </c>
      <c r="H9" s="7" t="n">
        <v>7578790</v>
      </c>
    </row>
    <row r="10" spans="1:9">
      <c r="A10" s="4" t="s">
        <v>288</v>
      </c>
    </row>
    <row r="11" spans="1:9">
      <c r="A11" s="3" t="s">
        <v>280</v>
      </c>
    </row>
    <row r="12" spans="1:9">
      <c r="A12" s="4" t="s">
        <v>283</v>
      </c>
      <c r="C12" s="7" t="n">
        <v>623300</v>
      </c>
    </row>
    <row r="13" spans="1:9">
      <c r="A13" s="4" t="s">
        <v>109</v>
      </c>
    </row>
    <row r="14" spans="1:9">
      <c r="A14" s="3" t="s">
        <v>280</v>
      </c>
    </row>
    <row r="15" spans="1:9">
      <c r="A15" s="4" t="s">
        <v>289</v>
      </c>
      <c r="G15" s="5" t="n">
        <v>43125000</v>
      </c>
    </row>
    <row r="16" spans="1:9">
      <c r="A16" s="4" t="s">
        <v>290</v>
      </c>
    </row>
    <row r="17" spans="1:9">
      <c r="A17" s="3" t="s">
        <v>280</v>
      </c>
    </row>
    <row r="18" spans="1:9">
      <c r="A18" s="4" t="s">
        <v>291</v>
      </c>
      <c r="B18" s="5" t="n">
        <v>4200000</v>
      </c>
      <c r="C18" s="5" t="n">
        <v>5625000</v>
      </c>
    </row>
    <row r="19" spans="1:9">
      <c r="A19" s="4" t="s">
        <v>292</v>
      </c>
    </row>
    <row r="20" spans="1:9">
      <c r="A20" s="3" t="s">
        <v>280</v>
      </c>
    </row>
    <row r="21" spans="1:9">
      <c r="A21" s="4" t="s">
        <v>293</v>
      </c>
      <c r="G21" s="7" t="n">
        <v>47200</v>
      </c>
    </row>
    <row r="22" spans="1:9">
      <c r="A22" s="4" t="s">
        <v>294</v>
      </c>
    </row>
    <row r="23" spans="1:9">
      <c r="A23" s="3" t="s">
        <v>280</v>
      </c>
    </row>
    <row r="24" spans="1:9">
      <c r="A24" s="4" t="s">
        <v>289</v>
      </c>
      <c r="B24" s="5" t="n">
        <v>32200000</v>
      </c>
      <c r="C24" s="5" t="n">
        <v>43125000</v>
      </c>
    </row>
    <row r="25" spans="1:9">
      <c r="A25" s="4" t="s">
        <v>295</v>
      </c>
      <c r="B25" s="7" t="n">
        <v>26</v>
      </c>
      <c r="C25" s="7" t="n">
        <v>17</v>
      </c>
    </row>
    <row r="26" spans="1:9">
      <c r="A26" s="4" t="s">
        <v>281</v>
      </c>
      <c r="C26" s="7" t="n">
        <v>685900</v>
      </c>
    </row>
    <row r="27" spans="1:9">
      <c r="A27" s="4" t="s">
        <v>282</v>
      </c>
      <c r="B27" s="7" t="n">
        <v>2400</v>
      </c>
      <c r="C27" s="7" t="n">
        <v>47200</v>
      </c>
    </row>
    <row r="28" spans="1:9">
      <c r="A28" s="4" t="s">
        <v>296</v>
      </c>
    </row>
    <row r="29" spans="1:9">
      <c r="A29" s="3" t="s">
        <v>280</v>
      </c>
    </row>
    <row r="30" spans="1:9">
      <c r="A30" s="4" t="s">
        <v>297</v>
      </c>
      <c r="F30" s="7" t="n">
        <v>0</v>
      </c>
    </row>
    <row r="31" spans="1:9">
      <c r="A31" s="4" t="s">
        <v>298</v>
      </c>
    </row>
    <row r="32" spans="1:9">
      <c r="A32" s="3" t="s">
        <v>280</v>
      </c>
    </row>
    <row r="33" spans="1:9">
      <c r="A33" s="4" t="s">
        <v>287</v>
      </c>
      <c r="E33" s="5" t="n">
        <v>200</v>
      </c>
      <c r="G33" s="5" t="n">
        <v>-5500</v>
      </c>
    </row>
    <row r="34" spans="1:9">
      <c r="A34" s="4" t="s">
        <v>87</v>
      </c>
      <c r="E34" s="7" t="n">
        <v>200</v>
      </c>
      <c r="G34" s="7" t="n">
        <v>-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6</v>
      </c>
      <c r="C1" s="2" t="s">
        <v>300</v>
      </c>
      <c r="D1" s="2" t="s">
        <v>27</v>
      </c>
      <c r="E1" s="2" t="s">
        <v>28</v>
      </c>
    </row>
    <row r="2" spans="1:5">
      <c r="A2" s="3" t="s">
        <v>301</v>
      </c>
    </row>
    <row r="3" spans="1:5">
      <c r="A3" s="4" t="s">
        <v>33</v>
      </c>
      <c r="B3" s="7" t="n">
        <v>78179</v>
      </c>
      <c r="D3" s="7" t="n">
        <v>81972</v>
      </c>
      <c r="E3" s="7" t="n">
        <v>35534</v>
      </c>
    </row>
    <row r="4" spans="1:5">
      <c r="A4" s="4" t="s">
        <v>51</v>
      </c>
      <c r="B4" s="5" t="n">
        <v>485786</v>
      </c>
    </row>
    <row r="5" spans="1:5">
      <c r="A5" s="4" t="s">
        <v>56</v>
      </c>
      <c r="B5" s="5" t="n">
        <v>51810</v>
      </c>
      <c r="D5" s="5" t="n">
        <v>57074</v>
      </c>
      <c r="E5" s="5" t="n">
        <v>77142</v>
      </c>
    </row>
    <row r="6" spans="1:5">
      <c r="A6" s="4" t="s">
        <v>65</v>
      </c>
      <c r="B6" s="5" t="n">
        <v>-979420</v>
      </c>
      <c r="D6" s="7" t="n">
        <v>-1036012</v>
      </c>
      <c r="E6" s="7" t="n">
        <v>-1101515</v>
      </c>
    </row>
    <row r="7" spans="1:5">
      <c r="A7" s="4" t="s">
        <v>242</v>
      </c>
    </row>
    <row r="8" spans="1:5">
      <c r="A8" s="3" t="s">
        <v>301</v>
      </c>
    </row>
    <row r="9" spans="1:5">
      <c r="A9" s="4" t="s">
        <v>33</v>
      </c>
      <c r="C9" s="7" t="n">
        <v>89792</v>
      </c>
    </row>
    <row r="10" spans="1:5">
      <c r="A10" s="4" t="s">
        <v>51</v>
      </c>
      <c r="C10" s="5" t="n">
        <v>512412</v>
      </c>
    </row>
    <row r="11" spans="1:5">
      <c r="A11" s="4" t="s">
        <v>56</v>
      </c>
      <c r="C11" s="5" t="n">
        <v>54611</v>
      </c>
    </row>
    <row r="12" spans="1:5">
      <c r="A12" s="4" t="s">
        <v>65</v>
      </c>
      <c r="C12" s="5" t="n">
        <v>-1042374</v>
      </c>
    </row>
    <row r="13" spans="1:5">
      <c r="A13" s="4" t="s">
        <v>302</v>
      </c>
    </row>
    <row r="14" spans="1:5">
      <c r="A14" s="3" t="s">
        <v>301</v>
      </c>
    </row>
    <row r="15" spans="1:5">
      <c r="A15" s="4" t="s">
        <v>33</v>
      </c>
      <c r="B15" s="5" t="n">
        <v>71603</v>
      </c>
      <c r="C15" s="5" t="n">
        <v>81972</v>
      </c>
    </row>
    <row r="16" spans="1:5">
      <c r="A16" s="4" t="s">
        <v>51</v>
      </c>
      <c r="B16" s="5" t="n">
        <v>469447</v>
      </c>
      <c r="C16" s="5" t="n">
        <v>495767</v>
      </c>
    </row>
    <row r="17" spans="1:5">
      <c r="A17" s="4" t="s">
        <v>56</v>
      </c>
      <c r="B17" s="5" t="n">
        <v>54346</v>
      </c>
      <c r="C17" s="5" t="n">
        <v>57074</v>
      </c>
    </row>
    <row r="18" spans="1:5">
      <c r="A18" s="4" t="s">
        <v>65</v>
      </c>
      <c r="B18" s="5" t="n">
        <v>-972193</v>
      </c>
      <c r="C18" s="5" t="n">
        <v>-1036012</v>
      </c>
    </row>
    <row r="19" spans="1:5">
      <c r="A19" s="4" t="s">
        <v>303</v>
      </c>
    </row>
    <row r="20" spans="1:5">
      <c r="A20" s="3" t="s">
        <v>301</v>
      </c>
    </row>
    <row r="21" spans="1:5">
      <c r="A21" s="4" t="s">
        <v>33</v>
      </c>
      <c r="B21" s="5" t="n">
        <v>6576</v>
      </c>
      <c r="C21" s="5" t="n">
        <v>7820</v>
      </c>
    </row>
    <row r="22" spans="1:5">
      <c r="A22" s="4" t="s">
        <v>51</v>
      </c>
      <c r="B22" s="5" t="n">
        <v>16339</v>
      </c>
      <c r="C22" s="5" t="n">
        <v>16645</v>
      </c>
    </row>
    <row r="23" spans="1:5">
      <c r="A23" s="4" t="s">
        <v>56</v>
      </c>
      <c r="B23" s="5" t="n">
        <v>-2536</v>
      </c>
      <c r="C23" s="5" t="n">
        <v>-2463</v>
      </c>
    </row>
    <row r="24" spans="1:5">
      <c r="A24" s="4" t="s">
        <v>65</v>
      </c>
      <c r="B24" s="7" t="n">
        <v>-7227</v>
      </c>
      <c r="C24" s="7" t="n">
        <v>-6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5"/>
  </cols>
  <sheetData>
    <row r="1" spans="1:8">
      <c r="A1" s="1" t="s">
        <v>304</v>
      </c>
      <c r="B1" s="2" t="s">
        <v>85</v>
      </c>
      <c r="D1" s="2" t="s">
        <v>1</v>
      </c>
    </row>
    <row r="2" spans="1:8">
      <c r="B2" s="2" t="s">
        <v>26</v>
      </c>
      <c r="C2" s="2" t="s">
        <v>28</v>
      </c>
      <c r="D2" s="2" t="s">
        <v>26</v>
      </c>
      <c r="E2" s="2" t="s">
        <v>28</v>
      </c>
      <c r="F2" s="2" t="s">
        <v>305</v>
      </c>
      <c r="G2" s="2" t="s">
        <v>300</v>
      </c>
      <c r="H2" s="2" t="s">
        <v>27</v>
      </c>
    </row>
    <row r="3" spans="1:8">
      <c r="A3" s="3" t="s">
        <v>306</v>
      </c>
    </row>
    <row r="4" spans="1:8">
      <c r="A4" s="4" t="s">
        <v>307</v>
      </c>
      <c r="D4" s="4" t="s">
        <v>308</v>
      </c>
    </row>
    <row r="5" spans="1:8">
      <c r="A5" s="4" t="s">
        <v>309</v>
      </c>
      <c r="D5" s="7" t="n">
        <v>500</v>
      </c>
    </row>
    <row r="6" spans="1:8">
      <c r="A6" s="4" t="s">
        <v>310</v>
      </c>
      <c r="D6" s="5" t="n">
        <v>20</v>
      </c>
    </row>
    <row r="7" spans="1:8">
      <c r="A7" s="4" t="s">
        <v>311</v>
      </c>
      <c r="B7" s="7" t="n">
        <v>3221663000</v>
      </c>
      <c r="C7" s="7" t="n">
        <v>3084245000</v>
      </c>
      <c r="D7" s="5" t="n">
        <v>9590465000</v>
      </c>
      <c r="E7" s="7" t="n">
        <v>9198600000</v>
      </c>
    </row>
    <row r="8" spans="1:8">
      <c r="A8" s="4" t="s">
        <v>312</v>
      </c>
      <c r="D8" s="5" t="n">
        <v>9100000</v>
      </c>
    </row>
    <row r="9" spans="1:8">
      <c r="A9" s="4" t="s">
        <v>65</v>
      </c>
      <c r="B9" s="5" t="n">
        <v>-979420000</v>
      </c>
      <c r="C9" s="7" t="n">
        <v>-1101515000</v>
      </c>
      <c r="D9" s="5" t="n">
        <v>-979420000</v>
      </c>
      <c r="E9" s="7" t="n">
        <v>-1101515000</v>
      </c>
      <c r="H9" s="7" t="n">
        <v>-1036012000</v>
      </c>
    </row>
    <row r="10" spans="1:8">
      <c r="A10" s="4" t="s">
        <v>313</v>
      </c>
    </row>
    <row r="11" spans="1:8">
      <c r="A11" s="3" t="s">
        <v>306</v>
      </c>
    </row>
    <row r="12" spans="1:8">
      <c r="A12" s="4" t="s">
        <v>314</v>
      </c>
      <c r="B12" s="5" t="n">
        <v>127100000</v>
      </c>
      <c r="D12" s="7" t="n">
        <v>127100000</v>
      </c>
    </row>
    <row r="13" spans="1:8">
      <c r="A13" s="4" t="s">
        <v>315</v>
      </c>
    </row>
    <row r="14" spans="1:8">
      <c r="A14" s="3" t="s">
        <v>306</v>
      </c>
    </row>
    <row r="15" spans="1:8">
      <c r="A15" s="4" t="s">
        <v>316</v>
      </c>
      <c r="F15" s="4" t="s">
        <v>317</v>
      </c>
    </row>
    <row r="16" spans="1:8">
      <c r="A16" s="4" t="s">
        <v>318</v>
      </c>
    </row>
    <row r="17" spans="1:8">
      <c r="A17" s="3" t="s">
        <v>306</v>
      </c>
    </row>
    <row r="18" spans="1:8">
      <c r="A18" s="4" t="s">
        <v>307</v>
      </c>
      <c r="D18" s="4" t="s">
        <v>319</v>
      </c>
    </row>
    <row r="19" spans="1:8">
      <c r="A19" s="4" t="s">
        <v>320</v>
      </c>
    </row>
    <row r="20" spans="1:8">
      <c r="A20" s="3" t="s">
        <v>306</v>
      </c>
    </row>
    <row r="21" spans="1:8">
      <c r="A21" s="4" t="s">
        <v>307</v>
      </c>
      <c r="D21" s="4" t="s">
        <v>321</v>
      </c>
    </row>
    <row r="22" spans="1:8">
      <c r="A22" s="4" t="s">
        <v>322</v>
      </c>
    </row>
    <row r="23" spans="1:8">
      <c r="A23" s="3" t="s">
        <v>306</v>
      </c>
    </row>
    <row r="24" spans="1:8">
      <c r="A24" s="4" t="s">
        <v>307</v>
      </c>
      <c r="D24" s="4" t="s">
        <v>323</v>
      </c>
    </row>
    <row r="25" spans="1:8">
      <c r="A25" s="4" t="s">
        <v>324</v>
      </c>
    </row>
    <row r="26" spans="1:8">
      <c r="A26" s="3" t="s">
        <v>306</v>
      </c>
    </row>
    <row r="27" spans="1:8">
      <c r="A27" s="4" t="s">
        <v>307</v>
      </c>
      <c r="D27" s="4" t="s">
        <v>308</v>
      </c>
    </row>
    <row r="28" spans="1:8">
      <c r="A28" s="4" t="s">
        <v>325</v>
      </c>
    </row>
    <row r="29" spans="1:8">
      <c r="A29" s="3" t="s">
        <v>306</v>
      </c>
    </row>
    <row r="30" spans="1:8">
      <c r="A30" s="4" t="s">
        <v>314</v>
      </c>
      <c r="B30" s="5" t="n">
        <v>13600000</v>
      </c>
      <c r="D30" s="7" t="n">
        <v>13600000</v>
      </c>
    </row>
    <row r="31" spans="1:8">
      <c r="A31" s="4" t="s">
        <v>326</v>
      </c>
    </row>
    <row r="32" spans="1:8">
      <c r="A32" s="3" t="s">
        <v>306</v>
      </c>
    </row>
    <row r="33" spans="1:8">
      <c r="A33" s="4" t="s">
        <v>311</v>
      </c>
      <c r="D33" s="5" t="n">
        <v>33100000</v>
      </c>
    </row>
    <row r="34" spans="1:8">
      <c r="A34" s="4" t="s">
        <v>327</v>
      </c>
    </row>
    <row r="35" spans="1:8">
      <c r="A35" s="3" t="s">
        <v>306</v>
      </c>
    </row>
    <row r="36" spans="1:8">
      <c r="A36" s="4" t="s">
        <v>314</v>
      </c>
      <c r="B36" s="5" t="n">
        <v>11000000</v>
      </c>
      <c r="D36" s="5" t="n">
        <v>11000000</v>
      </c>
      <c r="G36" s="7" t="n">
        <v>8800000</v>
      </c>
    </row>
    <row r="37" spans="1:8">
      <c r="A37" s="4" t="s">
        <v>312</v>
      </c>
      <c r="B37" s="5" t="n">
        <v>10400000</v>
      </c>
      <c r="D37" s="5" t="n">
        <v>30800000</v>
      </c>
    </row>
    <row r="38" spans="1:8">
      <c r="A38" s="4" t="s">
        <v>328</v>
      </c>
    </row>
    <row r="39" spans="1:8">
      <c r="A39" s="3" t="s">
        <v>306</v>
      </c>
    </row>
    <row r="40" spans="1:8">
      <c r="A40" s="4" t="s">
        <v>65</v>
      </c>
      <c r="B40" s="7" t="n">
        <v>1800000</v>
      </c>
      <c r="D40" s="7" t="n">
        <v>1800000</v>
      </c>
    </row>
    <row r="41" spans="1:8">
      <c r="A41" s="4" t="s">
        <v>329</v>
      </c>
    </row>
    <row r="42" spans="1:8">
      <c r="A42" s="3" t="s">
        <v>306</v>
      </c>
    </row>
    <row r="43" spans="1:8">
      <c r="A43" s="4" t="s">
        <v>330</v>
      </c>
      <c r="D43" s="4" t="s">
        <v>331</v>
      </c>
    </row>
    <row r="44" spans="1:8">
      <c r="A44" s="4" t="s">
        <v>332</v>
      </c>
    </row>
    <row r="45" spans="1:8">
      <c r="A45" s="3" t="s">
        <v>306</v>
      </c>
    </row>
    <row r="46" spans="1:8">
      <c r="A46" s="4" t="s">
        <v>330</v>
      </c>
      <c r="D46" s="4" t="s">
        <v>3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34</v>
      </c>
      <c r="B1" s="2" t="s">
        <v>85</v>
      </c>
      <c r="C1" s="2" t="s">
        <v>1</v>
      </c>
    </row>
    <row r="2" spans="1:3">
      <c r="B2" s="2" t="s">
        <v>26</v>
      </c>
      <c r="C2" s="2" t="s">
        <v>26</v>
      </c>
    </row>
    <row r="3" spans="1:3">
      <c r="A3" s="4" t="s">
        <v>335</v>
      </c>
    </row>
    <row r="4" spans="1:3">
      <c r="A4" s="3" t="s">
        <v>336</v>
      </c>
    </row>
    <row r="5" spans="1:3">
      <c r="A5" s="4" t="s">
        <v>337</v>
      </c>
      <c r="B5" s="4" t="s">
        <v>338</v>
      </c>
      <c r="C5" s="4" t="s">
        <v>339</v>
      </c>
    </row>
    <row r="6" spans="1:3">
      <c r="A6" s="4" t="s">
        <v>340</v>
      </c>
    </row>
    <row r="7" spans="1:3">
      <c r="A7" s="3" t="s">
        <v>336</v>
      </c>
    </row>
    <row r="8" spans="1:3">
      <c r="A8" s="4" t="s">
        <v>337</v>
      </c>
      <c r="B8" s="4" t="s">
        <v>341</v>
      </c>
      <c r="C8" s="4" t="s">
        <v>342</v>
      </c>
    </row>
    <row r="9" spans="1:3">
      <c r="A9" s="4" t="s">
        <v>343</v>
      </c>
    </row>
    <row r="10" spans="1:3">
      <c r="A10" s="3" t="s">
        <v>336</v>
      </c>
    </row>
    <row r="11" spans="1:3">
      <c r="A11" s="4" t="s">
        <v>337</v>
      </c>
      <c r="B11" s="4" t="s">
        <v>344</v>
      </c>
      <c r="C11" s="4" t="s">
        <v>345</v>
      </c>
    </row>
    <row r="12" spans="1:3">
      <c r="A12" s="4" t="s">
        <v>346</v>
      </c>
    </row>
    <row r="13" spans="1:3">
      <c r="A13" s="3" t="s">
        <v>336</v>
      </c>
    </row>
    <row r="14" spans="1:3">
      <c r="A14" s="4" t="s">
        <v>337</v>
      </c>
      <c r="B14" s="4" t="s">
        <v>347</v>
      </c>
      <c r="C14" s="4" t="s">
        <v>348</v>
      </c>
    </row>
    <row r="15" spans="1:3">
      <c r="A15" s="4" t="s">
        <v>349</v>
      </c>
    </row>
    <row r="16" spans="1:3">
      <c r="A16" s="3" t="s">
        <v>336</v>
      </c>
    </row>
    <row r="17" spans="1:3">
      <c r="A17" s="4" t="s">
        <v>337</v>
      </c>
      <c r="B17" s="4" t="s">
        <v>350</v>
      </c>
      <c r="C1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5</v>
      </c>
      <c r="D1" s="2" t="s">
        <v>1</v>
      </c>
    </row>
    <row r="2" spans="1:5">
      <c r="B2" s="2" t="s">
        <v>26</v>
      </c>
      <c r="C2" s="2" t="s">
        <v>28</v>
      </c>
      <c r="D2" s="2" t="s">
        <v>26</v>
      </c>
      <c r="E2" s="2" t="s">
        <v>28</v>
      </c>
    </row>
    <row r="3" spans="1:5">
      <c r="A3" s="4" t="s">
        <v>352</v>
      </c>
    </row>
    <row r="4" spans="1:5">
      <c r="A4" s="3" t="s">
        <v>353</v>
      </c>
    </row>
    <row r="5" spans="1:5">
      <c r="A5" s="4" t="s">
        <v>354</v>
      </c>
      <c r="B5" s="7" t="n">
        <v>8</v>
      </c>
    </row>
    <row r="6" spans="1:5">
      <c r="A6" s="4" t="s">
        <v>355</v>
      </c>
      <c r="B6" s="5" t="n">
        <v>0</v>
      </c>
      <c r="C6" s="7" t="n">
        <v>2</v>
      </c>
      <c r="D6" s="11" t="n">
        <v>3.3</v>
      </c>
      <c r="E6" s="11" t="n">
        <v>6.1</v>
      </c>
    </row>
    <row r="7" spans="1:5">
      <c r="A7" s="4" t="s">
        <v>356</v>
      </c>
    </row>
    <row r="8" spans="1:5">
      <c r="A8" s="3" t="s">
        <v>353</v>
      </c>
    </row>
    <row r="9" spans="1:5">
      <c r="A9" s="4" t="s">
        <v>355</v>
      </c>
      <c r="B9" s="11" t="n">
        <v>11.6</v>
      </c>
      <c r="C9" s="11" t="n">
        <v>10.6</v>
      </c>
      <c r="D9" s="7" t="n">
        <v>33</v>
      </c>
      <c r="E9" s="11" t="n">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4"/>
  </cols>
  <sheetData>
    <row r="1" spans="1:10">
      <c r="A1" s="1" t="s">
        <v>357</v>
      </c>
      <c r="B1" s="2" t="s">
        <v>358</v>
      </c>
      <c r="C1" s="2" t="s">
        <v>359</v>
      </c>
      <c r="D1" s="2" t="s">
        <v>26</v>
      </c>
      <c r="E1" s="2" t="s">
        <v>28</v>
      </c>
      <c r="F1" s="2" t="s">
        <v>360</v>
      </c>
      <c r="G1" s="2" t="s">
        <v>26</v>
      </c>
      <c r="H1" s="2" t="s">
        <v>28</v>
      </c>
      <c r="I1" s="2" t="s">
        <v>359</v>
      </c>
      <c r="J1" s="2" t="s">
        <v>361</v>
      </c>
    </row>
    <row r="2" spans="1:10">
      <c r="A2" s="3" t="s">
        <v>362</v>
      </c>
    </row>
    <row r="3" spans="1:10">
      <c r="A3" s="4" t="s">
        <v>363</v>
      </c>
      <c r="C3" s="7" t="n">
        <v>735500</v>
      </c>
    </row>
    <row r="4" spans="1:10">
      <c r="A4" s="4" t="s">
        <v>364</v>
      </c>
      <c r="D4" s="7" t="n">
        <v>2600</v>
      </c>
      <c r="E4" s="7" t="n">
        <v>1900</v>
      </c>
      <c r="G4" s="7" t="n">
        <v>54700</v>
      </c>
      <c r="H4" s="7" t="n">
        <v>7600</v>
      </c>
    </row>
    <row r="5" spans="1:10">
      <c r="A5" s="4" t="s">
        <v>365</v>
      </c>
      <c r="G5" s="5" t="n">
        <v>5400</v>
      </c>
    </row>
    <row r="6" spans="1:10">
      <c r="A6" s="4" t="s">
        <v>366</v>
      </c>
      <c r="J6" s="7" t="n">
        <v>4600</v>
      </c>
    </row>
    <row r="7" spans="1:10">
      <c r="A7" s="4" t="s">
        <v>367</v>
      </c>
      <c r="C7" s="5" t="n">
        <v>11000</v>
      </c>
      <c r="G7" s="7" t="n">
        <v>127253</v>
      </c>
      <c r="H7" s="7" t="n">
        <v>122263</v>
      </c>
    </row>
    <row r="8" spans="1:10">
      <c r="A8" s="4" t="s">
        <v>368</v>
      </c>
    </row>
    <row r="9" spans="1:10">
      <c r="A9" s="3" t="s">
        <v>362</v>
      </c>
    </row>
    <row r="10" spans="1:10">
      <c r="A10" s="4" t="s">
        <v>364</v>
      </c>
      <c r="F10" s="7" t="n">
        <v>800</v>
      </c>
    </row>
    <row r="11" spans="1:10">
      <c r="A11" s="4" t="s">
        <v>369</v>
      </c>
    </row>
    <row r="12" spans="1:10">
      <c r="A12" s="3" t="s">
        <v>362</v>
      </c>
    </row>
    <row r="13" spans="1:10">
      <c r="A13" s="4" t="s">
        <v>370</v>
      </c>
      <c r="C13" s="5" t="n">
        <v>67500</v>
      </c>
    </row>
    <row r="14" spans="1:10">
      <c r="A14" s="4" t="s">
        <v>371</v>
      </c>
    </row>
    <row r="15" spans="1:10">
      <c r="A15" s="3" t="s">
        <v>362</v>
      </c>
    </row>
    <row r="16" spans="1:10">
      <c r="A16" s="4" t="s">
        <v>364</v>
      </c>
      <c r="C16" s="5" t="n">
        <v>67500</v>
      </c>
    </row>
    <row r="17" spans="1:10">
      <c r="A17" s="4" t="s">
        <v>372</v>
      </c>
    </row>
    <row r="18" spans="1:10">
      <c r="A18" s="3" t="s">
        <v>362</v>
      </c>
    </row>
    <row r="19" spans="1:10">
      <c r="A19" s="4" t="s">
        <v>373</v>
      </c>
      <c r="C19" s="5" t="n">
        <v>1925000</v>
      </c>
      <c r="I19" s="7" t="n">
        <v>1925000</v>
      </c>
    </row>
    <row r="20" spans="1:10">
      <c r="A20" s="4" t="s">
        <v>374</v>
      </c>
      <c r="C20" s="5" t="n">
        <v>4800</v>
      </c>
      <c r="I20" s="5" t="n">
        <v>4800</v>
      </c>
    </row>
    <row r="21" spans="1:10">
      <c r="A21" s="4" t="s">
        <v>288</v>
      </c>
    </row>
    <row r="22" spans="1:10">
      <c r="A22" s="3" t="s">
        <v>362</v>
      </c>
    </row>
    <row r="23" spans="1:10">
      <c r="A23" s="4" t="s">
        <v>373</v>
      </c>
      <c r="C23" s="5" t="n">
        <v>625000</v>
      </c>
      <c r="I23" s="5" t="n">
        <v>625000</v>
      </c>
    </row>
    <row r="24" spans="1:10">
      <c r="A24" s="4" t="s">
        <v>374</v>
      </c>
      <c r="C24" s="5" t="n">
        <v>6200</v>
      </c>
      <c r="I24" s="5" t="n">
        <v>6200</v>
      </c>
    </row>
    <row r="25" spans="1:10">
      <c r="A25" s="4" t="s">
        <v>375</v>
      </c>
    </row>
    <row r="26" spans="1:10">
      <c r="A26" s="3" t="s">
        <v>362</v>
      </c>
    </row>
    <row r="27" spans="1:10">
      <c r="A27" s="4" t="s">
        <v>376</v>
      </c>
      <c r="C27" s="7" t="n">
        <v>340000</v>
      </c>
      <c r="I27" s="7" t="n">
        <v>340000</v>
      </c>
    </row>
    <row r="28" spans="1:10">
      <c r="A28" s="4" t="s">
        <v>377</v>
      </c>
      <c r="B28" s="4" t="s">
        <v>378</v>
      </c>
      <c r="I28"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6</v>
      </c>
      <c r="C2" s="2" t="s">
        <v>28</v>
      </c>
      <c r="D2" s="2" t="s">
        <v>26</v>
      </c>
      <c r="E2" s="2" t="s">
        <v>28</v>
      </c>
    </row>
    <row r="3" spans="1:5">
      <c r="A3" s="4" t="s">
        <v>86</v>
      </c>
      <c r="B3" s="7" t="n">
        <v>3221663</v>
      </c>
      <c r="C3" s="7" t="n">
        <v>3084245</v>
      </c>
      <c r="D3" s="7" t="n">
        <v>9590465</v>
      </c>
      <c r="E3" s="7" t="n">
        <v>9198600</v>
      </c>
    </row>
    <row r="4" spans="1:5">
      <c r="A4" s="4" t="s">
        <v>87</v>
      </c>
      <c r="B4" s="5" t="n">
        <v>2629575</v>
      </c>
      <c r="C4" s="5" t="n">
        <v>2523297</v>
      </c>
      <c r="D4" s="5" t="n">
        <v>7858515</v>
      </c>
      <c r="E4" s="5" t="n">
        <v>7578790</v>
      </c>
    </row>
    <row r="5" spans="1:5">
      <c r="A5" s="4" t="s">
        <v>88</v>
      </c>
      <c r="B5" s="5" t="n">
        <v>499554</v>
      </c>
      <c r="C5" s="5" t="n">
        <v>480285</v>
      </c>
      <c r="D5" s="5" t="n">
        <v>1534314</v>
      </c>
      <c r="E5" s="5" t="n">
        <v>1490117</v>
      </c>
    </row>
    <row r="6" spans="1:5">
      <c r="A6" s="4" t="s">
        <v>89</v>
      </c>
      <c r="B6" s="5" t="n">
        <v>2207</v>
      </c>
      <c r="C6" s="5" t="n">
        <v>123</v>
      </c>
      <c r="D6" s="5" t="n">
        <v>4065</v>
      </c>
      <c r="E6" s="5" t="n">
        <v>2156</v>
      </c>
    </row>
    <row r="7" spans="1:5">
      <c r="A7" s="4" t="s">
        <v>90</v>
      </c>
      <c r="B7" s="5" t="n">
        <v>90327</v>
      </c>
      <c r="C7" s="5" t="n">
        <v>80540</v>
      </c>
      <c r="D7" s="5" t="n">
        <v>193571</v>
      </c>
      <c r="E7" s="5" t="n">
        <v>127537</v>
      </c>
    </row>
    <row r="8" spans="1:5">
      <c r="A8" s="4" t="s">
        <v>91</v>
      </c>
      <c r="B8" s="5" t="n">
        <v>33029</v>
      </c>
      <c r="C8" s="5" t="n">
        <v>42321</v>
      </c>
      <c r="D8" s="5" t="n">
        <v>137787</v>
      </c>
      <c r="E8" s="5" t="n">
        <v>150211</v>
      </c>
    </row>
    <row r="9" spans="1:5">
      <c r="A9" s="4" t="s">
        <v>92</v>
      </c>
      <c r="B9" s="5" t="n">
        <v>57298</v>
      </c>
      <c r="C9" s="5" t="n">
        <v>38219</v>
      </c>
      <c r="D9" s="5" t="n">
        <v>55784</v>
      </c>
      <c r="E9" s="5" t="n">
        <v>-22674</v>
      </c>
    </row>
    <row r="10" spans="1:5">
      <c r="A10" s="4" t="s">
        <v>93</v>
      </c>
      <c r="B10" s="5" t="n">
        <v>2730</v>
      </c>
      <c r="C10" s="5" t="n">
        <v>15346</v>
      </c>
      <c r="D10" s="5" t="n">
        <v>-7595</v>
      </c>
      <c r="E10" s="5" t="n">
        <v>-6575</v>
      </c>
    </row>
    <row r="11" spans="1:5">
      <c r="A11" s="4" t="s">
        <v>94</v>
      </c>
      <c r="B11" s="5" t="n">
        <v>54568</v>
      </c>
      <c r="C11" s="5" t="n">
        <v>22873</v>
      </c>
      <c r="D11" s="5" t="n">
        <v>63379</v>
      </c>
      <c r="E11" s="5" t="n">
        <v>-16099</v>
      </c>
    </row>
    <row r="12" spans="1:5">
      <c r="A12" s="4" t="s">
        <v>95</v>
      </c>
      <c r="B12" s="5" t="n">
        <v>-137</v>
      </c>
      <c r="C12" s="5" t="n">
        <v>-98</v>
      </c>
      <c r="D12" s="5" t="n">
        <v>-425</v>
      </c>
      <c r="E12" s="5" t="n">
        <v>-308</v>
      </c>
    </row>
    <row r="13" spans="1:5">
      <c r="A13" s="4" t="s">
        <v>96</v>
      </c>
      <c r="B13" s="7" t="n">
        <v>54431</v>
      </c>
      <c r="C13" s="7" t="n">
        <v>22775</v>
      </c>
      <c r="D13" s="7" t="n">
        <v>62954</v>
      </c>
      <c r="E13" s="7" t="n">
        <v>-16407</v>
      </c>
    </row>
    <row r="14" spans="1:5">
      <c r="A14" s="3" t="s">
        <v>97</v>
      </c>
    </row>
    <row r="15" spans="1:5">
      <c r="A15" s="4" t="s">
        <v>94</v>
      </c>
      <c r="B15" s="8" t="n">
        <v>0.4</v>
      </c>
      <c r="C15" s="8" t="n">
        <v>0.26</v>
      </c>
      <c r="D15" s="8" t="n">
        <v>0.58</v>
      </c>
      <c r="E15" s="8" t="n">
        <v>-0.18</v>
      </c>
    </row>
    <row r="16" spans="1:5">
      <c r="A16" s="4" t="s">
        <v>98</v>
      </c>
      <c r="B16" s="5" t="n">
        <v>0</v>
      </c>
      <c r="C16" s="5" t="n">
        <v>0</v>
      </c>
      <c r="D16" s="5" t="n">
        <v>0</v>
      </c>
      <c r="E16" s="5" t="n">
        <v>0</v>
      </c>
    </row>
    <row r="17" spans="1:5">
      <c r="A17" s="4" t="s">
        <v>99</v>
      </c>
      <c r="B17" s="9" t="n">
        <v>0.4</v>
      </c>
      <c r="C17" s="9" t="n">
        <v>0.26</v>
      </c>
      <c r="D17" s="9" t="n">
        <v>0.58</v>
      </c>
      <c r="E17" s="9" t="n">
        <v>-0.18</v>
      </c>
    </row>
    <row r="18" spans="1:5">
      <c r="A18" s="3" t="s">
        <v>100</v>
      </c>
    </row>
    <row r="19" spans="1:5">
      <c r="A19" s="4" t="s">
        <v>94</v>
      </c>
      <c r="B19" s="9" t="n">
        <v>0.39</v>
      </c>
      <c r="C19" s="9" t="n">
        <v>0.25</v>
      </c>
      <c r="D19" s="9" t="n">
        <v>0.55</v>
      </c>
      <c r="E19" s="9" t="n">
        <v>-0.18</v>
      </c>
    </row>
    <row r="20" spans="1:5">
      <c r="A20" s="4" t="s">
        <v>98</v>
      </c>
      <c r="B20" s="5" t="n">
        <v>0</v>
      </c>
      <c r="C20" s="5" t="n">
        <v>0</v>
      </c>
      <c r="D20" s="5" t="n">
        <v>0</v>
      </c>
      <c r="E20" s="5" t="n">
        <v>0</v>
      </c>
    </row>
    <row r="21" spans="1:5">
      <c r="A21" s="4" t="s">
        <v>99</v>
      </c>
      <c r="B21" s="8" t="n">
        <v>0.39</v>
      </c>
      <c r="C21" s="8" t="n">
        <v>0.25</v>
      </c>
      <c r="D21" s="8" t="n">
        <v>0.55</v>
      </c>
      <c r="E21" s="8" t="n">
        <v>-0.18</v>
      </c>
    </row>
    <row r="22" spans="1:5">
      <c r="A22" s="3" t="s">
        <v>101</v>
      </c>
    </row>
    <row r="23" spans="1:5">
      <c r="A23" s="4" t="s">
        <v>102</v>
      </c>
      <c r="B23" s="5" t="n">
        <v>135018238</v>
      </c>
      <c r="C23" s="5" t="n">
        <v>88442052</v>
      </c>
      <c r="D23" s="5" t="n">
        <v>110162167</v>
      </c>
      <c r="E23" s="5" t="n">
        <v>88363302</v>
      </c>
    </row>
    <row r="24" spans="1:5">
      <c r="A24" s="4" t="s">
        <v>103</v>
      </c>
      <c r="B24" s="5" t="n">
        <v>139367737</v>
      </c>
      <c r="C24" s="5" t="n">
        <v>92285008</v>
      </c>
      <c r="D24" s="5" t="n">
        <v>114943739</v>
      </c>
      <c r="E24" s="5" t="n">
        <v>88363302</v>
      </c>
    </row>
    <row r="25" spans="1:5">
      <c r="A25" s="4" t="s">
        <v>104</v>
      </c>
    </row>
    <row r="26" spans="1:5">
      <c r="A26" s="4" t="s">
        <v>86</v>
      </c>
      <c r="B26" s="7" t="n">
        <v>3150234</v>
      </c>
      <c r="C26" s="7" t="n">
        <v>3019389</v>
      </c>
      <c r="D26" s="7" t="n">
        <v>9380640</v>
      </c>
      <c r="E26" s="7" t="n">
        <v>9006022</v>
      </c>
    </row>
    <row r="27" spans="1:5">
      <c r="A27" s="4" t="s">
        <v>105</v>
      </c>
    </row>
    <row r="28" spans="1:5">
      <c r="A28" s="4" t="s">
        <v>86</v>
      </c>
      <c r="B28" s="7" t="n">
        <v>71429</v>
      </c>
      <c r="C28" s="7" t="n">
        <v>64856</v>
      </c>
      <c r="D28" s="7" t="n">
        <v>209825</v>
      </c>
      <c r="E28" s="7" t="n">
        <v>1925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6</v>
      </c>
      <c r="C1" s="2" t="s">
        <v>381</v>
      </c>
      <c r="D1" s="2" t="s">
        <v>27</v>
      </c>
      <c r="E1" s="2" t="s">
        <v>28</v>
      </c>
    </row>
    <row r="2" spans="1:5">
      <c r="A2" s="3" t="s">
        <v>382</v>
      </c>
    </row>
    <row r="3" spans="1:5">
      <c r="A3" s="4" t="s">
        <v>383</v>
      </c>
      <c r="B3" s="7" t="n">
        <v>1957900</v>
      </c>
      <c r="D3" s="7" t="n">
        <v>2752600</v>
      </c>
      <c r="E3" s="7" t="n">
        <v>2802400</v>
      </c>
    </row>
    <row r="4" spans="1:5">
      <c r="A4" s="4" t="s">
        <v>384</v>
      </c>
      <c r="B4" s="5" t="n">
        <v>-19107</v>
      </c>
      <c r="D4" s="5" t="n">
        <v>-40153</v>
      </c>
      <c r="E4" s="5" t="n">
        <v>-41745</v>
      </c>
    </row>
    <row r="5" spans="1:5">
      <c r="A5" s="4" t="s">
        <v>385</v>
      </c>
      <c r="B5" s="5" t="n">
        <v>-389377</v>
      </c>
      <c r="D5" s="5" t="n">
        <v>-219750</v>
      </c>
      <c r="E5" s="5" t="n">
        <v>-231250</v>
      </c>
    </row>
    <row r="6" spans="1:5">
      <c r="A6" s="4" t="s">
        <v>54</v>
      </c>
      <c r="B6" s="5" t="n">
        <v>1549406</v>
      </c>
      <c r="D6" s="5" t="n">
        <v>2492660</v>
      </c>
      <c r="E6" s="5" t="n">
        <v>2529380</v>
      </c>
    </row>
    <row r="7" spans="1:5">
      <c r="A7" s="4" t="s">
        <v>386</v>
      </c>
    </row>
    <row r="8" spans="1:5">
      <c r="A8" s="3" t="s">
        <v>382</v>
      </c>
    </row>
    <row r="9" spans="1:5">
      <c r="A9" s="4" t="s">
        <v>376</v>
      </c>
      <c r="B9" s="5" t="n">
        <v>424000</v>
      </c>
      <c r="D9" s="5" t="n">
        <v>217000</v>
      </c>
      <c r="E9" s="5" t="n">
        <v>262000</v>
      </c>
    </row>
    <row r="10" spans="1:5">
      <c r="A10" s="4" t="s">
        <v>372</v>
      </c>
    </row>
    <row r="11" spans="1:5">
      <c r="A11" s="3" t="s">
        <v>382</v>
      </c>
    </row>
    <row r="12" spans="1:5">
      <c r="A12" s="4" t="s">
        <v>383</v>
      </c>
      <c r="B12" s="7" t="n">
        <v>1533890</v>
      </c>
      <c r="D12" s="5" t="n">
        <v>1910563</v>
      </c>
      <c r="E12" s="5" t="n">
        <v>1915375</v>
      </c>
    </row>
    <row r="13" spans="1:5">
      <c r="A13" s="4" t="s">
        <v>288</v>
      </c>
    </row>
    <row r="14" spans="1:5">
      <c r="A14" s="3" t="s">
        <v>382</v>
      </c>
    </row>
    <row r="15" spans="1:5">
      <c r="A15" s="4" t="s">
        <v>383</v>
      </c>
      <c r="D15" s="7" t="n">
        <v>625000</v>
      </c>
      <c r="E15" s="7" t="n">
        <v>625000</v>
      </c>
    </row>
    <row r="16" spans="1:5">
      <c r="A16" s="4" t="s">
        <v>54</v>
      </c>
      <c r="C16" s="7" t="n">
        <v>623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80"/>
  </cols>
  <sheetData>
    <row r="1" spans="1:10">
      <c r="A1" s="1" t="s">
        <v>387</v>
      </c>
      <c r="B1" s="2" t="s">
        <v>358</v>
      </c>
      <c r="C1" s="2" t="s">
        <v>388</v>
      </c>
      <c r="D1" s="2" t="s">
        <v>381</v>
      </c>
      <c r="E1" s="2" t="s">
        <v>26</v>
      </c>
      <c r="F1" s="2" t="s">
        <v>28</v>
      </c>
      <c r="G1" s="2" t="s">
        <v>26</v>
      </c>
      <c r="H1" s="2" t="s">
        <v>28</v>
      </c>
      <c r="I1" s="2" t="s">
        <v>27</v>
      </c>
      <c r="J1" s="2" t="s">
        <v>359</v>
      </c>
    </row>
    <row r="2" spans="1:10">
      <c r="A2" s="3" t="s">
        <v>382</v>
      </c>
    </row>
    <row r="3" spans="1:10">
      <c r="A3" s="4" t="s">
        <v>389</v>
      </c>
      <c r="E3" s="7" t="n">
        <v>1957900</v>
      </c>
      <c r="F3" s="7" t="n">
        <v>2802400</v>
      </c>
      <c r="G3" s="7" t="n">
        <v>1957900</v>
      </c>
      <c r="H3" s="7" t="n">
        <v>2802400</v>
      </c>
      <c r="I3" s="7" t="n">
        <v>2752600</v>
      </c>
    </row>
    <row r="4" spans="1:10">
      <c r="A4" s="4" t="s">
        <v>390</v>
      </c>
      <c r="E4" s="5" t="n">
        <v>-6246</v>
      </c>
      <c r="F4" s="5" t="n">
        <v>1402</v>
      </c>
      <c r="G4" s="5" t="n">
        <v>-25405</v>
      </c>
      <c r="H4" s="5" t="n">
        <v>-21061</v>
      </c>
    </row>
    <row r="5" spans="1:10">
      <c r="A5" s="4" t="s">
        <v>386</v>
      </c>
    </row>
    <row r="6" spans="1:10">
      <c r="A6" s="3" t="s">
        <v>382</v>
      </c>
    </row>
    <row r="7" spans="1:10">
      <c r="A7" s="4" t="s">
        <v>391</v>
      </c>
      <c r="E7" s="5" t="n">
        <v>424000</v>
      </c>
      <c r="F7" s="5" t="n">
        <v>262000</v>
      </c>
      <c r="G7" s="5" t="n">
        <v>424000</v>
      </c>
      <c r="H7" s="5" t="n">
        <v>262000</v>
      </c>
      <c r="I7" s="5" t="n">
        <v>217000</v>
      </c>
    </row>
    <row r="8" spans="1:10">
      <c r="A8" s="4" t="s">
        <v>392</v>
      </c>
      <c r="E8" s="5" t="n">
        <v>45100</v>
      </c>
      <c r="F8" s="5" t="n">
        <v>42000</v>
      </c>
      <c r="G8" s="5" t="n">
        <v>45100</v>
      </c>
      <c r="H8" s="7" t="n">
        <v>42000</v>
      </c>
      <c r="I8" s="7" t="n">
        <v>44200</v>
      </c>
    </row>
    <row r="9" spans="1:10">
      <c r="A9" s="4" t="s">
        <v>393</v>
      </c>
    </row>
    <row r="10" spans="1:10">
      <c r="A10" s="3" t="s">
        <v>382</v>
      </c>
    </row>
    <row r="11" spans="1:10">
      <c r="A11" s="4" t="s">
        <v>394</v>
      </c>
      <c r="E11" s="5" t="n">
        <v>950000</v>
      </c>
      <c r="G11" s="7" t="n">
        <v>950000</v>
      </c>
    </row>
    <row r="12" spans="1:10">
      <c r="A12" s="4" t="s">
        <v>395</v>
      </c>
      <c r="G12" s="4" t="s">
        <v>396</v>
      </c>
    </row>
    <row r="13" spans="1:10">
      <c r="A13" s="4" t="s">
        <v>397</v>
      </c>
      <c r="G13" s="4" t="s">
        <v>398</v>
      </c>
    </row>
    <row r="14" spans="1:10">
      <c r="A14" s="4" t="s">
        <v>399</v>
      </c>
      <c r="G14" s="4" t="s">
        <v>400</v>
      </c>
      <c r="H14" s="4" t="s">
        <v>401</v>
      </c>
      <c r="I14" s="4" t="s">
        <v>402</v>
      </c>
    </row>
    <row r="15" spans="1:10">
      <c r="A15" s="4" t="s">
        <v>403</v>
      </c>
      <c r="E15" s="5" t="n">
        <v>521600</v>
      </c>
      <c r="F15" s="5" t="n">
        <v>666700</v>
      </c>
      <c r="G15" s="7" t="n">
        <v>521600</v>
      </c>
      <c r="H15" s="7" t="n">
        <v>666700</v>
      </c>
      <c r="I15" s="7" t="n">
        <v>574800</v>
      </c>
    </row>
    <row r="16" spans="1:10">
      <c r="A16" s="4" t="s">
        <v>404</v>
      </c>
    </row>
    <row r="17" spans="1:10">
      <c r="A17" s="3" t="s">
        <v>382</v>
      </c>
    </row>
    <row r="18" spans="1:10">
      <c r="A18" s="4" t="s">
        <v>405</v>
      </c>
      <c r="G18" s="4" t="s">
        <v>406</v>
      </c>
    </row>
    <row r="19" spans="1:10">
      <c r="A19" s="4" t="s">
        <v>407</v>
      </c>
    </row>
    <row r="20" spans="1:10">
      <c r="A20" s="3" t="s">
        <v>382</v>
      </c>
    </row>
    <row r="21" spans="1:10">
      <c r="A21" s="4" t="s">
        <v>405</v>
      </c>
      <c r="G21" s="4" t="s">
        <v>408</v>
      </c>
    </row>
    <row r="22" spans="1:10">
      <c r="A22" s="4" t="s">
        <v>409</v>
      </c>
    </row>
    <row r="23" spans="1:10">
      <c r="A23" s="3" t="s">
        <v>382</v>
      </c>
    </row>
    <row r="24" spans="1:10">
      <c r="A24" s="4" t="s">
        <v>397</v>
      </c>
      <c r="G24" s="4" t="s">
        <v>410</v>
      </c>
    </row>
    <row r="25" spans="1:10">
      <c r="A25" s="4" t="s">
        <v>411</v>
      </c>
    </row>
    <row r="26" spans="1:10">
      <c r="A26" s="3" t="s">
        <v>382</v>
      </c>
    </row>
    <row r="27" spans="1:10">
      <c r="A27" s="4" t="s">
        <v>405</v>
      </c>
      <c r="G27" s="4" t="s">
        <v>412</v>
      </c>
    </row>
    <row r="28" spans="1:10">
      <c r="A28" s="4" t="s">
        <v>413</v>
      </c>
    </row>
    <row r="29" spans="1:10">
      <c r="A29" s="3" t="s">
        <v>382</v>
      </c>
    </row>
    <row r="30" spans="1:10">
      <c r="A30" s="4" t="s">
        <v>405</v>
      </c>
      <c r="G30" s="4" t="s">
        <v>414</v>
      </c>
    </row>
    <row r="31" spans="1:10">
      <c r="A31" s="4" t="s">
        <v>415</v>
      </c>
    </row>
    <row r="32" spans="1:10">
      <c r="A32" s="3" t="s">
        <v>382</v>
      </c>
    </row>
    <row r="33" spans="1:10">
      <c r="A33" s="4" t="s">
        <v>416</v>
      </c>
      <c r="E33" s="7" t="n">
        <v>50000</v>
      </c>
      <c r="G33" s="7" t="n">
        <v>50000</v>
      </c>
    </row>
    <row r="34" spans="1:10">
      <c r="A34" s="4" t="s">
        <v>417</v>
      </c>
      <c r="G34" s="4" t="s">
        <v>418</v>
      </c>
    </row>
    <row r="35" spans="1:10">
      <c r="A35" s="4" t="s">
        <v>395</v>
      </c>
      <c r="G35" s="4" t="s">
        <v>419</v>
      </c>
    </row>
    <row r="36" spans="1:10">
      <c r="A36" s="4" t="s">
        <v>397</v>
      </c>
      <c r="G36" s="4" t="s">
        <v>420</v>
      </c>
    </row>
    <row r="37" spans="1:10">
      <c r="A37" s="4" t="s">
        <v>421</v>
      </c>
    </row>
    <row r="38" spans="1:10">
      <c r="A38" s="3" t="s">
        <v>382</v>
      </c>
    </row>
    <row r="39" spans="1:10">
      <c r="A39" s="4" t="s">
        <v>405</v>
      </c>
      <c r="G39" s="4" t="s">
        <v>308</v>
      </c>
    </row>
    <row r="40" spans="1:10">
      <c r="A40" s="4" t="s">
        <v>422</v>
      </c>
    </row>
    <row r="41" spans="1:10">
      <c r="A41" s="3" t="s">
        <v>382</v>
      </c>
    </row>
    <row r="42" spans="1:10">
      <c r="A42" s="4" t="s">
        <v>405</v>
      </c>
      <c r="G42" s="4" t="s">
        <v>423</v>
      </c>
    </row>
    <row r="43" spans="1:10">
      <c r="A43" s="4" t="s">
        <v>424</v>
      </c>
    </row>
    <row r="44" spans="1:10">
      <c r="A44" s="3" t="s">
        <v>382</v>
      </c>
    </row>
    <row r="45" spans="1:10">
      <c r="A45" s="4" t="s">
        <v>397</v>
      </c>
      <c r="G45" s="4" t="s">
        <v>425</v>
      </c>
    </row>
    <row r="46" spans="1:10">
      <c r="A46" s="4" t="s">
        <v>426</v>
      </c>
    </row>
    <row r="47" spans="1:10">
      <c r="A47" s="3" t="s">
        <v>382</v>
      </c>
    </row>
    <row r="48" spans="1:10">
      <c r="A48" s="4" t="s">
        <v>405</v>
      </c>
      <c r="G48" s="4" t="s">
        <v>427</v>
      </c>
    </row>
    <row r="49" spans="1:10">
      <c r="A49" s="4" t="s">
        <v>428</v>
      </c>
      <c r="E49" s="4" t="s">
        <v>429</v>
      </c>
      <c r="G49" s="4" t="s">
        <v>429</v>
      </c>
    </row>
    <row r="50" spans="1:10">
      <c r="A50" s="4" t="s">
        <v>430</v>
      </c>
    </row>
    <row r="51" spans="1:10">
      <c r="A51" s="3" t="s">
        <v>382</v>
      </c>
    </row>
    <row r="52" spans="1:10">
      <c r="A52" s="4" t="s">
        <v>405</v>
      </c>
      <c r="G52" s="4" t="s">
        <v>323</v>
      </c>
    </row>
    <row r="53" spans="1:10">
      <c r="A53" s="4" t="s">
        <v>431</v>
      </c>
    </row>
    <row r="54" spans="1:10">
      <c r="A54" s="3" t="s">
        <v>382</v>
      </c>
    </row>
    <row r="55" spans="1:10">
      <c r="A55" s="4" t="s">
        <v>405</v>
      </c>
      <c r="G55" s="4" t="s">
        <v>432</v>
      </c>
    </row>
    <row r="56" spans="1:10">
      <c r="A56" s="4" t="s">
        <v>372</v>
      </c>
    </row>
    <row r="57" spans="1:10">
      <c r="A57" s="3" t="s">
        <v>382</v>
      </c>
    </row>
    <row r="58" spans="1:10">
      <c r="A58" s="4" t="s">
        <v>433</v>
      </c>
      <c r="C58" s="7" t="n">
        <v>1800</v>
      </c>
    </row>
    <row r="59" spans="1:10">
      <c r="A59" s="4" t="s">
        <v>434</v>
      </c>
      <c r="C59" s="5" t="n">
        <v>4400</v>
      </c>
    </row>
    <row r="60" spans="1:10">
      <c r="A60" s="4" t="s">
        <v>416</v>
      </c>
      <c r="J60" s="7" t="n">
        <v>1925000</v>
      </c>
    </row>
    <row r="61" spans="1:10">
      <c r="A61" s="4" t="s">
        <v>395</v>
      </c>
      <c r="J61" s="4" t="s">
        <v>435</v>
      </c>
    </row>
    <row r="62" spans="1:10">
      <c r="A62" s="4" t="s">
        <v>397</v>
      </c>
      <c r="J62" s="4" t="s">
        <v>436</v>
      </c>
    </row>
    <row r="63" spans="1:10">
      <c r="A63" s="4" t="s">
        <v>437</v>
      </c>
      <c r="J63" s="4" t="s">
        <v>438</v>
      </c>
    </row>
    <row r="64" spans="1:10">
      <c r="A64" s="4" t="s">
        <v>374</v>
      </c>
      <c r="J64" s="7" t="n">
        <v>4800</v>
      </c>
    </row>
    <row r="65" spans="1:10">
      <c r="A65" s="4" t="s">
        <v>439</v>
      </c>
      <c r="C65" s="5" t="n">
        <v>350000</v>
      </c>
    </row>
    <row r="66" spans="1:10">
      <c r="A66" s="4" t="s">
        <v>440</v>
      </c>
      <c r="C66" s="5" t="n">
        <v>1537700</v>
      </c>
    </row>
    <row r="67" spans="1:10">
      <c r="A67" s="4" t="s">
        <v>441</v>
      </c>
      <c r="C67" s="7" t="n">
        <v>1800</v>
      </c>
    </row>
    <row r="68" spans="1:10">
      <c r="A68" s="4" t="s">
        <v>442</v>
      </c>
      <c r="G68" s="4" t="s">
        <v>443</v>
      </c>
      <c r="H68" s="4" t="s">
        <v>444</v>
      </c>
      <c r="I68" s="4" t="s">
        <v>445</v>
      </c>
    </row>
    <row r="69" spans="1:10">
      <c r="A69" s="4" t="s">
        <v>446</v>
      </c>
      <c r="I69" s="4" t="s">
        <v>412</v>
      </c>
    </row>
    <row r="70" spans="1:10">
      <c r="A70" s="4" t="s">
        <v>389</v>
      </c>
      <c r="E70" s="7" t="n">
        <v>1533890</v>
      </c>
      <c r="F70" s="5" t="n">
        <v>1915375</v>
      </c>
      <c r="G70" s="7" t="n">
        <v>1533890</v>
      </c>
      <c r="H70" s="7" t="n">
        <v>1915375</v>
      </c>
      <c r="I70" s="7" t="n">
        <v>1910563</v>
      </c>
    </row>
    <row r="71" spans="1:10">
      <c r="A71" s="4" t="s">
        <v>447</v>
      </c>
      <c r="I71" s="4" t="s">
        <v>448</v>
      </c>
    </row>
    <row r="72" spans="1:10">
      <c r="A72" s="4" t="s">
        <v>449</v>
      </c>
    </row>
    <row r="73" spans="1:10">
      <c r="A73" s="3" t="s">
        <v>382</v>
      </c>
    </row>
    <row r="74" spans="1:10">
      <c r="A74" s="4" t="s">
        <v>405</v>
      </c>
      <c r="C74" s="4" t="s">
        <v>450</v>
      </c>
      <c r="J74" s="4" t="s">
        <v>451</v>
      </c>
    </row>
    <row r="75" spans="1:10">
      <c r="A75" s="4" t="s">
        <v>452</v>
      </c>
    </row>
    <row r="76" spans="1:10">
      <c r="A76" s="3" t="s">
        <v>382</v>
      </c>
    </row>
    <row r="77" spans="1:10">
      <c r="A77" s="4" t="s">
        <v>405</v>
      </c>
      <c r="C77" s="4" t="s">
        <v>319</v>
      </c>
      <c r="J77" s="4" t="s">
        <v>453</v>
      </c>
    </row>
    <row r="78" spans="1:10">
      <c r="A78" s="4" t="s">
        <v>454</v>
      </c>
    </row>
    <row r="79" spans="1:10">
      <c r="A79" s="3" t="s">
        <v>382</v>
      </c>
    </row>
    <row r="80" spans="1:10">
      <c r="A80" s="4" t="s">
        <v>397</v>
      </c>
      <c r="J80" s="4" t="s">
        <v>455</v>
      </c>
    </row>
    <row r="81" spans="1:10">
      <c r="A81" s="4" t="s">
        <v>456</v>
      </c>
    </row>
    <row r="82" spans="1:10">
      <c r="A82" s="3" t="s">
        <v>382</v>
      </c>
    </row>
    <row r="83" spans="1:10">
      <c r="A83" s="4" t="s">
        <v>405</v>
      </c>
      <c r="J83" s="4" t="s">
        <v>423</v>
      </c>
    </row>
    <row r="84" spans="1:10">
      <c r="A84" s="4" t="s">
        <v>457</v>
      </c>
    </row>
    <row r="85" spans="1:10">
      <c r="A85" s="3" t="s">
        <v>382</v>
      </c>
    </row>
    <row r="86" spans="1:10">
      <c r="A86" s="4" t="s">
        <v>405</v>
      </c>
      <c r="J86" s="4" t="s">
        <v>450</v>
      </c>
    </row>
    <row r="87" spans="1:10">
      <c r="A87" s="4" t="s">
        <v>458</v>
      </c>
    </row>
    <row r="88" spans="1:10">
      <c r="A88" s="3" t="s">
        <v>382</v>
      </c>
    </row>
    <row r="89" spans="1:10">
      <c r="A89" s="4" t="s">
        <v>405</v>
      </c>
      <c r="J89" s="4" t="s">
        <v>323</v>
      </c>
    </row>
    <row r="90" spans="1:10">
      <c r="A90" s="4" t="s">
        <v>428</v>
      </c>
      <c r="C90" s="4" t="s">
        <v>429</v>
      </c>
    </row>
    <row r="91" spans="1:10">
      <c r="A91" s="4" t="s">
        <v>459</v>
      </c>
    </row>
    <row r="92" spans="1:10">
      <c r="A92" s="3" t="s">
        <v>382</v>
      </c>
    </row>
    <row r="93" spans="1:10">
      <c r="A93" s="4" t="s">
        <v>405</v>
      </c>
      <c r="C93" s="4" t="s">
        <v>408</v>
      </c>
    </row>
    <row r="94" spans="1:10">
      <c r="A94" s="4" t="s">
        <v>460</v>
      </c>
    </row>
    <row r="95" spans="1:10">
      <c r="A95" s="3" t="s">
        <v>382</v>
      </c>
    </row>
    <row r="96" spans="1:10">
      <c r="A96" s="4" t="s">
        <v>405</v>
      </c>
      <c r="C96" s="4" t="s">
        <v>308</v>
      </c>
    </row>
    <row r="97" spans="1:10">
      <c r="A97" s="4" t="s">
        <v>461</v>
      </c>
    </row>
    <row r="98" spans="1:10">
      <c r="A98" s="3" t="s">
        <v>382</v>
      </c>
    </row>
    <row r="99" spans="1:10">
      <c r="A99" s="4" t="s">
        <v>405</v>
      </c>
      <c r="J99" s="4" t="s">
        <v>462</v>
      </c>
    </row>
    <row r="100" spans="1:10">
      <c r="A100" s="4" t="s">
        <v>288</v>
      </c>
    </row>
    <row r="101" spans="1:10">
      <c r="A101" s="3" t="s">
        <v>382</v>
      </c>
    </row>
    <row r="102" spans="1:10">
      <c r="A102" s="4" t="s">
        <v>416</v>
      </c>
      <c r="J102" s="7" t="n">
        <v>625000</v>
      </c>
    </row>
    <row r="103" spans="1:10">
      <c r="A103" s="4" t="s">
        <v>395</v>
      </c>
      <c r="J103" s="4" t="s">
        <v>463</v>
      </c>
    </row>
    <row r="104" spans="1:10">
      <c r="A104" s="4" t="s">
        <v>397</v>
      </c>
      <c r="J104" s="4" t="s">
        <v>464</v>
      </c>
    </row>
    <row r="105" spans="1:10">
      <c r="A105" s="4" t="s">
        <v>437</v>
      </c>
      <c r="J105" s="4" t="s">
        <v>465</v>
      </c>
    </row>
    <row r="106" spans="1:10">
      <c r="A106" s="4" t="s">
        <v>374</v>
      </c>
      <c r="J106" s="7" t="n">
        <v>6200</v>
      </c>
    </row>
    <row r="107" spans="1:10">
      <c r="A107" s="4" t="s">
        <v>389</v>
      </c>
      <c r="F107" s="7" t="n">
        <v>625000</v>
      </c>
      <c r="H107" s="7" t="n">
        <v>625000</v>
      </c>
      <c r="I107" s="7" t="n">
        <v>625000</v>
      </c>
    </row>
    <row r="108" spans="1:10">
      <c r="A108" s="4" t="s">
        <v>466</v>
      </c>
      <c r="D108" s="7" t="n">
        <v>623200</v>
      </c>
    </row>
    <row r="109" spans="1:10">
      <c r="A109" s="4" t="s">
        <v>467</v>
      </c>
      <c r="D109" s="5" t="n">
        <v>6200</v>
      </c>
    </row>
    <row r="110" spans="1:10">
      <c r="A110" s="4" t="s">
        <v>390</v>
      </c>
      <c r="D110" s="5" t="n">
        <v>19200</v>
      </c>
    </row>
    <row r="111" spans="1:10">
      <c r="A111" s="4" t="s">
        <v>468</v>
      </c>
      <c r="D111" s="7" t="n">
        <v>13000</v>
      </c>
    </row>
    <row r="112" spans="1:10">
      <c r="A112" s="4" t="s">
        <v>442</v>
      </c>
      <c r="F112" s="4" t="s">
        <v>469</v>
      </c>
      <c r="H112" s="4" t="s">
        <v>469</v>
      </c>
      <c r="I112" s="4" t="s">
        <v>470</v>
      </c>
    </row>
    <row r="113" spans="1:10">
      <c r="A113" s="4" t="s">
        <v>471</v>
      </c>
    </row>
    <row r="114" spans="1:10">
      <c r="A114" s="3" t="s">
        <v>382</v>
      </c>
    </row>
    <row r="115" spans="1:10">
      <c r="A115" s="4" t="s">
        <v>405</v>
      </c>
      <c r="J115" s="4" t="s">
        <v>472</v>
      </c>
    </row>
    <row r="116" spans="1:10">
      <c r="A116" s="4" t="s">
        <v>473</v>
      </c>
    </row>
    <row r="117" spans="1:10">
      <c r="A117" s="3" t="s">
        <v>382</v>
      </c>
    </row>
    <row r="118" spans="1:10">
      <c r="A118" s="4" t="s">
        <v>397</v>
      </c>
      <c r="J118" s="4" t="s">
        <v>474</v>
      </c>
    </row>
    <row r="119" spans="1:10">
      <c r="A119" s="4" t="s">
        <v>405</v>
      </c>
      <c r="J119" s="4" t="s">
        <v>475</v>
      </c>
    </row>
    <row r="120" spans="1:10">
      <c r="A120" s="4" t="s">
        <v>476</v>
      </c>
    </row>
    <row r="121" spans="1:10">
      <c r="A121" s="3" t="s">
        <v>382</v>
      </c>
    </row>
    <row r="122" spans="1:10">
      <c r="A122" s="4" t="s">
        <v>405</v>
      </c>
      <c r="J122" s="4" t="s">
        <v>323</v>
      </c>
    </row>
    <row r="123" spans="1:10">
      <c r="A123" s="4" t="s">
        <v>477</v>
      </c>
    </row>
    <row r="124" spans="1:10">
      <c r="A124" s="3" t="s">
        <v>382</v>
      </c>
    </row>
    <row r="125" spans="1:10">
      <c r="A125" s="4" t="s">
        <v>405</v>
      </c>
      <c r="J125" s="4" t="s">
        <v>462</v>
      </c>
    </row>
    <row r="126" spans="1:10">
      <c r="A126" s="4" t="s">
        <v>375</v>
      </c>
    </row>
    <row r="127" spans="1:10">
      <c r="A127" s="3" t="s">
        <v>382</v>
      </c>
    </row>
    <row r="128" spans="1:10">
      <c r="A128" s="4" t="s">
        <v>377</v>
      </c>
      <c r="B128" s="4" t="s">
        <v>378</v>
      </c>
      <c r="J128" s="4" t="s">
        <v>379</v>
      </c>
    </row>
    <row r="129" spans="1:10">
      <c r="A129" s="4" t="s">
        <v>433</v>
      </c>
      <c r="B129" s="7" t="n">
        <v>1000</v>
      </c>
    </row>
    <row r="130" spans="1:10">
      <c r="A130" s="4" t="s">
        <v>434</v>
      </c>
      <c r="B130" s="7" t="n">
        <v>900</v>
      </c>
    </row>
    <row r="131" spans="1:10">
      <c r="A131" s="4" t="s">
        <v>391</v>
      </c>
      <c r="J131" s="7" t="n">
        <v>3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5</v>
      </c>
      <c r="D1" s="2" t="s">
        <v>1</v>
      </c>
    </row>
    <row r="2" spans="1:5">
      <c r="B2" s="2" t="s">
        <v>26</v>
      </c>
      <c r="C2" s="2" t="s">
        <v>28</v>
      </c>
      <c r="D2" s="2" t="s">
        <v>26</v>
      </c>
      <c r="E2" s="2" t="s">
        <v>28</v>
      </c>
    </row>
    <row r="3" spans="1:5">
      <c r="A3" s="3" t="s">
        <v>479</v>
      </c>
    </row>
    <row r="4" spans="1:5">
      <c r="A4" s="4" t="s">
        <v>480</v>
      </c>
      <c r="B4" s="7" t="n">
        <v>24411</v>
      </c>
      <c r="C4" s="7" t="n">
        <v>40537</v>
      </c>
      <c r="D4" s="7" t="n">
        <v>104173</v>
      </c>
      <c r="E4" s="7" t="n">
        <v>119849</v>
      </c>
    </row>
    <row r="5" spans="1:5">
      <c r="A5" s="4" t="s">
        <v>481</v>
      </c>
      <c r="B5" s="5" t="n">
        <v>1037</v>
      </c>
      <c r="C5" s="5" t="n">
        <v>1050</v>
      </c>
      <c r="D5" s="5" t="n">
        <v>3122</v>
      </c>
      <c r="E5" s="5" t="n">
        <v>3158</v>
      </c>
    </row>
    <row r="6" spans="1:5">
      <c r="A6" s="4" t="s">
        <v>482</v>
      </c>
      <c r="B6" s="5" t="n">
        <v>696</v>
      </c>
      <c r="C6" s="5" t="n">
        <v>950</v>
      </c>
      <c r="D6" s="5" t="n">
        <v>2626</v>
      </c>
      <c r="E6" s="5" t="n">
        <v>3045</v>
      </c>
    </row>
    <row r="7" spans="1:5">
      <c r="A7" s="4" t="s">
        <v>483</v>
      </c>
      <c r="B7" s="5" t="n">
        <v>627</v>
      </c>
      <c r="C7" s="5" t="n">
        <v>1272</v>
      </c>
      <c r="D7" s="5" t="n">
        <v>2606</v>
      </c>
      <c r="E7" s="5" t="n">
        <v>3302</v>
      </c>
    </row>
    <row r="8" spans="1:5">
      <c r="A8" s="4" t="s">
        <v>484</v>
      </c>
      <c r="B8" s="5" t="n">
        <v>6246</v>
      </c>
      <c r="C8" s="5" t="n">
        <v>-1402</v>
      </c>
      <c r="D8" s="5" t="n">
        <v>25405</v>
      </c>
      <c r="E8" s="5" t="n">
        <v>21061</v>
      </c>
    </row>
    <row r="9" spans="1:5">
      <c r="A9" s="4" t="s">
        <v>485</v>
      </c>
      <c r="B9" s="5" t="n">
        <v>12</v>
      </c>
      <c r="C9" s="5" t="n">
        <v>-86</v>
      </c>
      <c r="D9" s="5" t="n">
        <v>-145</v>
      </c>
      <c r="E9" s="5" t="n">
        <v>-204</v>
      </c>
    </row>
    <row r="10" spans="1:5">
      <c r="A10" s="4" t="s">
        <v>91</v>
      </c>
      <c r="B10" s="7" t="n">
        <v>33029</v>
      </c>
      <c r="C10" s="7" t="n">
        <v>42321</v>
      </c>
      <c r="D10" s="7" t="n">
        <v>137787</v>
      </c>
      <c r="E10" s="7" t="n">
        <v>1502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6</v>
      </c>
      <c r="B1" s="2" t="s">
        <v>1</v>
      </c>
    </row>
    <row r="2" spans="1:5">
      <c r="B2" s="2" t="s">
        <v>26</v>
      </c>
      <c r="C2" s="2" t="s">
        <v>28</v>
      </c>
      <c r="D2" s="2" t="s">
        <v>27</v>
      </c>
      <c r="E2" s="2" t="s">
        <v>487</v>
      </c>
    </row>
    <row r="3" spans="1:5">
      <c r="A3" s="3" t="s">
        <v>488</v>
      </c>
    </row>
    <row r="4" spans="1:5">
      <c r="A4" s="4" t="s">
        <v>489</v>
      </c>
      <c r="B4" s="7" t="n">
        <v>8683</v>
      </c>
      <c r="C4" s="7" t="n">
        <v>8271</v>
      </c>
    </row>
    <row r="5" spans="1:5">
      <c r="A5" s="4" t="s">
        <v>490</v>
      </c>
      <c r="B5" s="5" t="n">
        <v>590</v>
      </c>
      <c r="C5" s="5" t="n">
        <v>523</v>
      </c>
    </row>
    <row r="6" spans="1:5">
      <c r="A6" s="4" t="s">
        <v>491</v>
      </c>
      <c r="B6" s="5" t="n">
        <v>-1803</v>
      </c>
      <c r="C6" s="5" t="n">
        <v>-1737</v>
      </c>
    </row>
    <row r="7" spans="1:5">
      <c r="A7" s="4" t="s">
        <v>492</v>
      </c>
      <c r="B7" s="5" t="n">
        <v>7470</v>
      </c>
      <c r="C7" s="5" t="n">
        <v>7057</v>
      </c>
    </row>
    <row r="8" spans="1:5">
      <c r="A8" s="4" t="s">
        <v>493</v>
      </c>
      <c r="B8" s="5" t="n">
        <v>60189</v>
      </c>
    </row>
    <row r="9" spans="1:5">
      <c r="A9" s="4" t="s">
        <v>494</v>
      </c>
      <c r="B9" s="5" t="n">
        <v>2126</v>
      </c>
      <c r="C9" s="5" t="n">
        <v>2013</v>
      </c>
      <c r="D9" s="7" t="n">
        <v>2122</v>
      </c>
      <c r="E9" s="7" t="n">
        <v>2013</v>
      </c>
    </row>
    <row r="10" spans="1:5">
      <c r="A10" s="4" t="s">
        <v>495</v>
      </c>
      <c r="B10" s="7" t="n">
        <v>5344</v>
      </c>
      <c r="C10" s="7" t="n">
        <v>5044</v>
      </c>
      <c r="D10" s="7" t="n">
        <v>6561</v>
      </c>
      <c r="E10" s="7" t="n">
        <v>62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B2" s="2" t="s">
        <v>498</v>
      </c>
    </row>
    <row r="3" spans="1:2">
      <c r="A3" s="4" t="s">
        <v>499</v>
      </c>
    </row>
    <row r="4" spans="1:2">
      <c r="A4" s="3" t="s">
        <v>488</v>
      </c>
    </row>
    <row r="5" spans="1:2">
      <c r="A5" s="4" t="s">
        <v>500</v>
      </c>
      <c r="B5" s="11" t="n">
        <v>0.7</v>
      </c>
    </row>
    <row r="6" spans="1:2">
      <c r="A6" s="4" t="s">
        <v>501</v>
      </c>
    </row>
    <row r="7" spans="1:2">
      <c r="A7" s="3" t="s">
        <v>488</v>
      </c>
    </row>
    <row r="8" spans="1:2">
      <c r="A8" s="4" t="s">
        <v>500</v>
      </c>
      <c r="B8" s="11"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6</v>
      </c>
      <c r="C1" s="2" t="s">
        <v>27</v>
      </c>
      <c r="D1" s="2" t="s">
        <v>28</v>
      </c>
    </row>
    <row r="2" spans="1:4">
      <c r="A2" s="3" t="s">
        <v>503</v>
      </c>
    </row>
    <row r="3" spans="1:4">
      <c r="A3" s="4" t="s">
        <v>504</v>
      </c>
      <c r="C3" s="7" t="n">
        <v>10438</v>
      </c>
      <c r="D3" s="7" t="n">
        <v>8975</v>
      </c>
    </row>
    <row r="4" spans="1:4">
      <c r="A4" s="4" t="s">
        <v>504</v>
      </c>
      <c r="B4" s="5" t="n">
        <v>0</v>
      </c>
      <c r="C4" s="5" t="n">
        <v>1456000</v>
      </c>
      <c r="D4" s="5" t="n">
        <v>136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26</v>
      </c>
      <c r="D1" s="2" t="s">
        <v>28</v>
      </c>
      <c r="E1" s="2" t="s">
        <v>26</v>
      </c>
      <c r="F1" s="2" t="s">
        <v>28</v>
      </c>
      <c r="G1" s="2" t="s">
        <v>27</v>
      </c>
    </row>
    <row r="2" spans="1:7">
      <c r="A2" s="3" t="s">
        <v>507</v>
      </c>
    </row>
    <row r="3" spans="1:7">
      <c r="A3" s="4" t="s">
        <v>508</v>
      </c>
      <c r="C3" s="5" t="n">
        <v>300000000</v>
      </c>
      <c r="D3" s="5" t="n">
        <v>305000000</v>
      </c>
      <c r="E3" s="5" t="n">
        <v>300000000</v>
      </c>
      <c r="F3" s="5" t="n">
        <v>305000000</v>
      </c>
      <c r="G3" s="5" t="n">
        <v>305000000</v>
      </c>
    </row>
    <row r="4" spans="1:7">
      <c r="A4" s="4" t="s">
        <v>509</v>
      </c>
      <c r="C4" s="7" t="n">
        <v>2600</v>
      </c>
      <c r="D4" s="7" t="n">
        <v>1900</v>
      </c>
      <c r="E4" s="7" t="n">
        <v>54700</v>
      </c>
      <c r="F4" s="7" t="n">
        <v>7600</v>
      </c>
    </row>
    <row r="5" spans="1:7">
      <c r="A5" s="4" t="s">
        <v>510</v>
      </c>
      <c r="C5" s="7" t="n">
        <v>19109</v>
      </c>
      <c r="E5" s="7" t="n">
        <v>19109</v>
      </c>
    </row>
    <row r="6" spans="1:7">
      <c r="A6" s="4" t="s">
        <v>511</v>
      </c>
      <c r="E6" s="5" t="n">
        <v>782</v>
      </c>
    </row>
    <row r="7" spans="1:7">
      <c r="A7" s="4" t="s">
        <v>512</v>
      </c>
      <c r="E7" s="5" t="n">
        <v>782</v>
      </c>
    </row>
    <row r="8" spans="1:7">
      <c r="A8" s="4" t="s">
        <v>513</v>
      </c>
    </row>
    <row r="9" spans="1:7">
      <c r="A9" s="3" t="s">
        <v>507</v>
      </c>
    </row>
    <row r="10" spans="1:7">
      <c r="A10" s="4" t="s">
        <v>514</v>
      </c>
      <c r="E10" s="5" t="n">
        <v>2960000</v>
      </c>
    </row>
    <row r="11" spans="1:7">
      <c r="A11" s="4" t="s">
        <v>515</v>
      </c>
      <c r="E11" s="8" t="n">
        <v>22.04</v>
      </c>
    </row>
    <row r="12" spans="1:7">
      <c r="A12" s="4" t="s">
        <v>516</v>
      </c>
      <c r="E12" s="5" t="n">
        <v>1954</v>
      </c>
    </row>
    <row r="13" spans="1:7">
      <c r="A13" s="4" t="s">
        <v>517</v>
      </c>
    </row>
    <row r="14" spans="1:7">
      <c r="A14" s="3" t="s">
        <v>507</v>
      </c>
    </row>
    <row r="15" spans="1:7">
      <c r="A15" s="4" t="s">
        <v>514</v>
      </c>
      <c r="B15" s="5" t="n">
        <v>0</v>
      </c>
    </row>
    <row r="16" spans="1:7">
      <c r="A16" s="4" t="s">
        <v>518</v>
      </c>
    </row>
    <row r="17" spans="1:7">
      <c r="A17" s="3" t="s">
        <v>507</v>
      </c>
    </row>
    <row r="18" spans="1:7">
      <c r="A18" s="4" t="s">
        <v>514</v>
      </c>
      <c r="B18" s="5" t="n">
        <v>0</v>
      </c>
    </row>
    <row r="19" spans="1:7">
      <c r="A19" s="4" t="s">
        <v>519</v>
      </c>
    </row>
    <row r="20" spans="1:7">
      <c r="A20" s="3" t="s">
        <v>507</v>
      </c>
    </row>
    <row r="21" spans="1:7">
      <c r="A21" s="4" t="s">
        <v>520</v>
      </c>
      <c r="C21" s="5" t="n">
        <v>985369</v>
      </c>
      <c r="E21" s="5" t="n">
        <v>985369</v>
      </c>
    </row>
    <row r="22" spans="1:7">
      <c r="A22" s="4" t="s">
        <v>508</v>
      </c>
      <c r="C22" s="5" t="n">
        <v>13148058</v>
      </c>
      <c r="E22" s="5" t="n">
        <v>13148058</v>
      </c>
    </row>
    <row r="23" spans="1:7">
      <c r="A23" s="4" t="s">
        <v>521</v>
      </c>
      <c r="E23" s="7" t="n">
        <v>17</v>
      </c>
    </row>
    <row r="24" spans="1:7">
      <c r="A24" s="4" t="s">
        <v>522</v>
      </c>
      <c r="E24" s="5" t="n">
        <v>2510</v>
      </c>
    </row>
    <row r="25" spans="1:7">
      <c r="A25" s="4" t="s">
        <v>523</v>
      </c>
    </row>
    <row r="26" spans="1:7">
      <c r="A26" s="3" t="s">
        <v>507</v>
      </c>
    </row>
    <row r="27" spans="1:7">
      <c r="A27" s="4" t="s">
        <v>524</v>
      </c>
      <c r="E27" s="5" t="n">
        <v>2943</v>
      </c>
    </row>
    <row r="28" spans="1:7">
      <c r="A28" s="4" t="s">
        <v>515</v>
      </c>
      <c r="E28" s="7"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4" t="s">
        <v>527</v>
      </c>
    </row>
    <row r="4" spans="1:2">
      <c r="A4" s="3" t="s">
        <v>528</v>
      </c>
    </row>
    <row r="5" spans="1:2">
      <c r="A5" s="4" t="s">
        <v>529</v>
      </c>
      <c r="B5" s="7" t="n">
        <v>4</v>
      </c>
    </row>
    <row r="6" spans="1:2">
      <c r="A6" s="4" t="s">
        <v>530</v>
      </c>
      <c r="B6" s="9" t="n">
        <v>16.39</v>
      </c>
    </row>
    <row r="7" spans="1:2">
      <c r="A7" s="4" t="s">
        <v>531</v>
      </c>
      <c r="B7" s="9" t="n">
        <v>2.9</v>
      </c>
    </row>
    <row r="8" spans="1:2">
      <c r="A8" s="4" t="s">
        <v>532</v>
      </c>
      <c r="B8" s="9" t="n">
        <v>6.1</v>
      </c>
    </row>
    <row r="9" spans="1:2">
      <c r="A9" s="4" t="s">
        <v>533</v>
      </c>
      <c r="B9" s="8" t="n">
        <v>9.710000000000001</v>
      </c>
    </row>
    <row r="10" spans="1:2">
      <c r="A10" s="4" t="s">
        <v>534</v>
      </c>
      <c r="B10" s="5" t="n">
        <v>8981</v>
      </c>
    </row>
    <row r="11" spans="1:2">
      <c r="A11" s="4" t="s">
        <v>535</v>
      </c>
      <c r="B11" s="5" t="n">
        <v>2791</v>
      </c>
    </row>
    <row r="12" spans="1:2">
      <c r="A12" s="4" t="s">
        <v>536</v>
      </c>
      <c r="B12" s="5" t="n">
        <v>-4602</v>
      </c>
    </row>
    <row r="13" spans="1:2">
      <c r="A13" s="4" t="s">
        <v>537</v>
      </c>
      <c r="B13" s="5" t="n">
        <v>-364</v>
      </c>
    </row>
    <row r="14" spans="1:2">
      <c r="A14" s="4" t="s">
        <v>538</v>
      </c>
      <c r="B14" s="5" t="n">
        <v>6806</v>
      </c>
    </row>
    <row r="15" spans="1:2">
      <c r="A15" s="4" t="s">
        <v>513</v>
      </c>
    </row>
    <row r="16" spans="1:2">
      <c r="A16" s="3" t="s">
        <v>528</v>
      </c>
    </row>
    <row r="17" spans="1:2">
      <c r="A17" s="4" t="s">
        <v>529</v>
      </c>
      <c r="B17" s="7" t="n">
        <v>0</v>
      </c>
    </row>
    <row r="18" spans="1:2">
      <c r="A18" s="4" t="s">
        <v>530</v>
      </c>
      <c r="B18" s="9" t="n">
        <v>22.04</v>
      </c>
    </row>
    <row r="19" spans="1:2">
      <c r="A19" s="4" t="s">
        <v>531</v>
      </c>
      <c r="B19" s="5" t="n">
        <v>22</v>
      </c>
    </row>
    <row r="20" spans="1:2">
      <c r="A20" s="4" t="s">
        <v>532</v>
      </c>
      <c r="B20" s="5" t="n">
        <v>22</v>
      </c>
    </row>
    <row r="21" spans="1:2">
      <c r="A21" s="4" t="s">
        <v>533</v>
      </c>
      <c r="B21" s="8" t="n">
        <v>22.13</v>
      </c>
    </row>
    <row r="22" spans="1:2">
      <c r="A22" s="4" t="s">
        <v>535</v>
      </c>
      <c r="B22" s="5" t="n">
        <v>2960</v>
      </c>
    </row>
    <row r="23" spans="1:2">
      <c r="A23" s="4" t="s">
        <v>536</v>
      </c>
      <c r="B23" s="5" t="n">
        <v>-1954</v>
      </c>
    </row>
    <row r="24" spans="1:2">
      <c r="A24" s="4" t="s">
        <v>537</v>
      </c>
      <c r="B24" s="5" t="n">
        <v>-3</v>
      </c>
    </row>
    <row r="25" spans="1:2">
      <c r="A25" s="4" t="s">
        <v>538</v>
      </c>
      <c r="B25" s="5" t="n">
        <v>1003</v>
      </c>
    </row>
    <row r="26" spans="1:2">
      <c r="A26" s="4" t="s">
        <v>539</v>
      </c>
    </row>
    <row r="27" spans="1:2">
      <c r="A27" s="3" t="s">
        <v>528</v>
      </c>
    </row>
    <row r="28" spans="1:2">
      <c r="A28" s="4" t="s">
        <v>529</v>
      </c>
      <c r="B28" s="7" t="n">
        <v>0</v>
      </c>
    </row>
    <row r="29" spans="1:2">
      <c r="A29" s="4" t="s">
        <v>530</v>
      </c>
      <c r="B29" s="9" t="n">
        <v>27.85</v>
      </c>
    </row>
    <row r="30" spans="1:2">
      <c r="A30" s="4" t="s">
        <v>533</v>
      </c>
      <c r="B30" s="8" t="n">
        <v>27.85</v>
      </c>
    </row>
    <row r="31" spans="1:2">
      <c r="A31" s="4" t="s">
        <v>535</v>
      </c>
      <c r="B31" s="5" t="n">
        <v>13</v>
      </c>
    </row>
    <row r="32" spans="1:2">
      <c r="A32" s="4" t="s">
        <v>538</v>
      </c>
      <c r="B32" s="5"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40</v>
      </c>
      <c r="B1" s="2" t="s">
        <v>27</v>
      </c>
      <c r="C1" s="2" t="s">
        <v>26</v>
      </c>
      <c r="D1" s="2" t="s">
        <v>28</v>
      </c>
      <c r="E1" s="2" t="s">
        <v>26</v>
      </c>
      <c r="F1" s="2" t="s">
        <v>28</v>
      </c>
      <c r="G1" s="2" t="s">
        <v>541</v>
      </c>
    </row>
    <row r="2" spans="1:7">
      <c r="A2" s="3" t="s">
        <v>542</v>
      </c>
    </row>
    <row r="3" spans="1:7">
      <c r="A3" s="4" t="s">
        <v>543</v>
      </c>
      <c r="C3" s="4" t="s">
        <v>544</v>
      </c>
      <c r="D3" s="4" t="s">
        <v>545</v>
      </c>
      <c r="E3" s="4" t="s">
        <v>546</v>
      </c>
      <c r="F3" s="4" t="s">
        <v>547</v>
      </c>
    </row>
    <row r="4" spans="1:7">
      <c r="A4" s="4" t="s">
        <v>548</v>
      </c>
      <c r="C4" s="4" t="s">
        <v>549</v>
      </c>
      <c r="E4" s="4" t="s">
        <v>345</v>
      </c>
    </row>
    <row r="5" spans="1:7">
      <c r="A5" s="4" t="s">
        <v>550</v>
      </c>
      <c r="B5" s="11" t="n">
        <v>32.1</v>
      </c>
    </row>
    <row r="6" spans="1:7">
      <c r="A6" s="4" t="s">
        <v>551</v>
      </c>
      <c r="C6" s="11" t="n">
        <v>2.4</v>
      </c>
    </row>
    <row r="7" spans="1:7">
      <c r="A7" s="4" t="s">
        <v>552</v>
      </c>
    </row>
    <row r="8" spans="1:7">
      <c r="A8" s="3" t="s">
        <v>542</v>
      </c>
    </row>
    <row r="9" spans="1:7">
      <c r="A9" s="4" t="s">
        <v>543</v>
      </c>
      <c r="G9" s="4" t="s">
        <v>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5</v>
      </c>
      <c r="D1" s="2" t="s">
        <v>1</v>
      </c>
    </row>
    <row r="2" spans="1:5">
      <c r="B2" s="2" t="s">
        <v>26</v>
      </c>
      <c r="C2" s="2" t="s">
        <v>28</v>
      </c>
      <c r="D2" s="2" t="s">
        <v>26</v>
      </c>
      <c r="E2" s="2" t="s">
        <v>28</v>
      </c>
    </row>
    <row r="3" spans="1:5">
      <c r="A3" s="3" t="s">
        <v>554</v>
      </c>
    </row>
    <row r="4" spans="1:5">
      <c r="A4" s="4" t="s">
        <v>555</v>
      </c>
      <c r="B4" s="7" t="n">
        <v>36</v>
      </c>
      <c r="C4" s="7" t="n">
        <v>46</v>
      </c>
      <c r="D4" s="7" t="n">
        <v>108</v>
      </c>
      <c r="E4" s="7" t="n">
        <v>137</v>
      </c>
    </row>
    <row r="5" spans="1:5">
      <c r="A5" s="4" t="s">
        <v>556</v>
      </c>
      <c r="B5" s="5" t="n">
        <v>38</v>
      </c>
      <c r="C5" s="5" t="n">
        <v>37</v>
      </c>
      <c r="D5" s="5" t="n">
        <v>113</v>
      </c>
      <c r="E5" s="5" t="n">
        <v>111</v>
      </c>
    </row>
    <row r="6" spans="1:5">
      <c r="A6" s="4" t="s">
        <v>557</v>
      </c>
      <c r="B6" s="5" t="n">
        <v>-174</v>
      </c>
      <c r="C6" s="5" t="n">
        <v>-174</v>
      </c>
      <c r="D6" s="5" t="n">
        <v>-521</v>
      </c>
      <c r="E6" s="5" t="n">
        <v>-521</v>
      </c>
    </row>
    <row r="7" spans="1:5">
      <c r="A7" s="4" t="s">
        <v>558</v>
      </c>
      <c r="B7" s="5" t="n">
        <v>-79</v>
      </c>
      <c r="C7" s="5" t="n">
        <v>-63</v>
      </c>
      <c r="D7" s="5" t="n">
        <v>-237</v>
      </c>
      <c r="E7" s="5" t="n">
        <v>-188</v>
      </c>
    </row>
    <row r="8" spans="1:5">
      <c r="A8" s="4" t="s">
        <v>559</v>
      </c>
      <c r="B8" s="7" t="n">
        <v>-179</v>
      </c>
      <c r="C8" s="7" t="n">
        <v>-154</v>
      </c>
      <c r="D8" s="7" t="n">
        <v>-537</v>
      </c>
      <c r="E8" s="7" t="n">
        <v>-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2"/>
    <col customWidth="1" max="5" min="5" width="36"/>
    <col customWidth="1" max="6" min="6" width="29"/>
    <col customWidth="1" max="7" min="7" width="48"/>
    <col customWidth="1" max="8" min="8" width="24"/>
  </cols>
  <sheetData>
    <row r="1" spans="1:8">
      <c r="A1" s="1" t="s">
        <v>106</v>
      </c>
      <c r="B1" s="2" t="s">
        <v>107</v>
      </c>
      <c r="C1" s="2" t="s">
        <v>108</v>
      </c>
      <c r="D1" s="2" t="s">
        <v>109</v>
      </c>
      <c r="E1" s="2" t="s">
        <v>110</v>
      </c>
      <c r="F1" s="2" t="s">
        <v>111</v>
      </c>
      <c r="G1" s="2" t="s">
        <v>112</v>
      </c>
      <c r="H1" s="2" t="s">
        <v>113</v>
      </c>
    </row>
    <row r="2" spans="1:8">
      <c r="A2" s="4" t="s">
        <v>114</v>
      </c>
      <c r="B2" s="7" t="n">
        <v>-1029857</v>
      </c>
      <c r="D2" s="7" t="n">
        <v>871</v>
      </c>
      <c r="E2" s="7" t="n">
        <v>2883</v>
      </c>
      <c r="F2" s="7" t="n">
        <v>-1036012</v>
      </c>
      <c r="G2" s="7" t="n">
        <v>2401</v>
      </c>
    </row>
    <row r="3" spans="1:8">
      <c r="A3" s="4" t="s">
        <v>114</v>
      </c>
      <c r="B3" s="7" t="n">
        <v>10438</v>
      </c>
      <c r="C3" s="7" t="n">
        <v>10438</v>
      </c>
    </row>
    <row r="4" spans="1:8">
      <c r="A4" s="4" t="s">
        <v>115</v>
      </c>
      <c r="B4" s="5" t="n">
        <v>87073000</v>
      </c>
      <c r="D4" s="5" t="n">
        <v>87073000</v>
      </c>
    </row>
    <row r="5" spans="1:8">
      <c r="A5" s="4" t="s">
        <v>115</v>
      </c>
      <c r="B5" s="5" t="n">
        <v>1456000</v>
      </c>
      <c r="C5" s="5" t="n">
        <v>1456000</v>
      </c>
    </row>
    <row r="6" spans="1:8">
      <c r="A6" s="4" t="s">
        <v>116</v>
      </c>
      <c r="B6" s="7" t="n">
        <v>62954</v>
      </c>
      <c r="F6" s="5" t="n">
        <v>62954</v>
      </c>
    </row>
    <row r="7" spans="1:8">
      <c r="A7" s="4" t="s">
        <v>117</v>
      </c>
      <c r="D7" s="5" t="n">
        <v>43125000</v>
      </c>
    </row>
    <row r="8" spans="1:8">
      <c r="A8" s="4" t="s">
        <v>118</v>
      </c>
      <c r="B8" s="5" t="n">
        <v>685889</v>
      </c>
      <c r="D8" s="7" t="n">
        <v>431</v>
      </c>
      <c r="E8" s="5" t="n">
        <v>685458</v>
      </c>
    </row>
    <row r="9" spans="1:8">
      <c r="A9" s="4" t="s">
        <v>119</v>
      </c>
      <c r="D9" s="5" t="n">
        <v>4396000</v>
      </c>
    </row>
    <row r="10" spans="1:8">
      <c r="A10" s="4" t="s">
        <v>120</v>
      </c>
      <c r="D10" s="7" t="n">
        <v>44</v>
      </c>
      <c r="E10" s="5" t="n">
        <v>-44</v>
      </c>
    </row>
    <row r="11" spans="1:8">
      <c r="A11" s="4" t="s">
        <v>121</v>
      </c>
      <c r="D11" s="5" t="n">
        <v>1736000</v>
      </c>
    </row>
    <row r="12" spans="1:8">
      <c r="A12" s="4" t="s">
        <v>121</v>
      </c>
      <c r="C12" s="5" t="n">
        <v>-1736000</v>
      </c>
    </row>
    <row r="13" spans="1:8">
      <c r="A13" s="4" t="s">
        <v>122</v>
      </c>
      <c r="B13" s="5" t="n">
        <v>13202</v>
      </c>
      <c r="D13" s="7" t="n">
        <v>17</v>
      </c>
      <c r="E13" s="5" t="n">
        <v>13185</v>
      </c>
    </row>
    <row r="14" spans="1:8">
      <c r="A14" s="4" t="s">
        <v>122</v>
      </c>
      <c r="C14" s="7" t="n">
        <v>-13202</v>
      </c>
    </row>
    <row r="15" spans="1:8">
      <c r="A15" s="4" t="s">
        <v>123</v>
      </c>
      <c r="D15" s="5" t="n">
        <v>1290000</v>
      </c>
    </row>
    <row r="16" spans="1:8">
      <c r="A16" s="4" t="s">
        <v>124</v>
      </c>
      <c r="D16" s="7" t="n">
        <v>13</v>
      </c>
      <c r="E16" s="5" t="n">
        <v>-13</v>
      </c>
    </row>
    <row r="17" spans="1:8">
      <c r="A17" s="4" t="s">
        <v>125</v>
      </c>
      <c r="H17" s="5" t="n">
        <v>-782000</v>
      </c>
    </row>
    <row r="18" spans="1:8">
      <c r="A18" s="4" t="s">
        <v>126</v>
      </c>
      <c r="B18" s="5" t="n">
        <v>-19109</v>
      </c>
      <c r="H18" s="7" t="n">
        <v>-19109</v>
      </c>
    </row>
    <row r="19" spans="1:8">
      <c r="A19" s="4" t="s">
        <v>127</v>
      </c>
      <c r="B19" s="5" t="n">
        <v>54746</v>
      </c>
      <c r="E19" s="5" t="n">
        <v>54746</v>
      </c>
    </row>
    <row r="20" spans="1:8">
      <c r="A20" s="4" t="s">
        <v>128</v>
      </c>
      <c r="C20" s="5" t="n">
        <v>280000</v>
      </c>
    </row>
    <row r="21" spans="1:8">
      <c r="A21" s="4" t="s">
        <v>129</v>
      </c>
      <c r="B21" s="5" t="n">
        <v>-2210</v>
      </c>
      <c r="C21" s="7" t="n">
        <v>2792</v>
      </c>
      <c r="E21" s="5" t="n">
        <v>-2210</v>
      </c>
    </row>
    <row r="22" spans="1:8">
      <c r="A22" s="4" t="s">
        <v>130</v>
      </c>
      <c r="D22" s="5" t="n">
        <v>0</v>
      </c>
      <c r="H22" s="5" t="n">
        <v>0</v>
      </c>
    </row>
    <row r="23" spans="1:8">
      <c r="A23" s="4" t="s">
        <v>131</v>
      </c>
      <c r="C23" s="7" t="n">
        <v>-28</v>
      </c>
    </row>
    <row r="24" spans="1:8">
      <c r="A24" s="4" t="s">
        <v>131</v>
      </c>
      <c r="B24" s="5" t="n">
        <v>-12</v>
      </c>
      <c r="E24" s="5" t="n">
        <v>-12</v>
      </c>
    </row>
    <row r="25" spans="1:8">
      <c r="A25" s="4" t="s">
        <v>132</v>
      </c>
      <c r="B25" s="5" t="n">
        <v>-21900</v>
      </c>
      <c r="E25" s="5" t="n">
        <v>-21900</v>
      </c>
    </row>
    <row r="26" spans="1:8">
      <c r="A26" s="4" t="s">
        <v>133</v>
      </c>
      <c r="B26" s="5" t="n">
        <v>6041</v>
      </c>
      <c r="E26" s="5" t="n">
        <v>6041</v>
      </c>
    </row>
    <row r="27" spans="1:8">
      <c r="A27" s="4" t="s">
        <v>134</v>
      </c>
      <c r="B27" s="5" t="n">
        <v>-6362</v>
      </c>
      <c r="F27" s="5" t="n">
        <v>-6362</v>
      </c>
    </row>
    <row r="28" spans="1:8">
      <c r="A28" s="4" t="s">
        <v>135</v>
      </c>
      <c r="B28" s="7" t="n">
        <v>-256618</v>
      </c>
      <c r="D28" s="7" t="n">
        <v>1376</v>
      </c>
      <c r="E28" s="7" t="n">
        <v>738134</v>
      </c>
      <c r="F28" s="7" t="n">
        <v>-979420</v>
      </c>
      <c r="G28" s="7" t="n">
        <v>2401</v>
      </c>
      <c r="H28" s="7" t="n">
        <v>-19109</v>
      </c>
    </row>
    <row r="29" spans="1:8">
      <c r="A29" s="4" t="s">
        <v>136</v>
      </c>
      <c r="B29" s="5" t="n">
        <v>136838000</v>
      </c>
      <c r="D29" s="5" t="n">
        <v>137620000</v>
      </c>
      <c r="H29" s="5" t="n">
        <v>-782000</v>
      </c>
    </row>
    <row r="30" spans="1:8">
      <c r="A30" s="4" t="s">
        <v>136</v>
      </c>
      <c r="B3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6</v>
      </c>
      <c r="C1" s="2" t="s">
        <v>27</v>
      </c>
      <c r="D1" s="2" t="s">
        <v>28</v>
      </c>
    </row>
    <row r="2" spans="1:4">
      <c r="A2" s="3" t="s">
        <v>220</v>
      </c>
    </row>
    <row r="3" spans="1:4">
      <c r="A3" s="4" t="s">
        <v>561</v>
      </c>
      <c r="B3" s="11" t="n">
        <v>1959.3</v>
      </c>
      <c r="C3" s="11" t="n">
        <v>2750.2</v>
      </c>
      <c r="D3" s="11" t="n">
        <v>2721.6</v>
      </c>
    </row>
    <row r="4" spans="1:4">
      <c r="A4" s="4" t="s">
        <v>562</v>
      </c>
      <c r="B4" s="11" t="n">
        <v>1957.9</v>
      </c>
      <c r="C4" s="11" t="n">
        <v>2752.6</v>
      </c>
      <c r="D4" s="11" t="n">
        <v>28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5</v>
      </c>
      <c r="D1" s="2" t="s">
        <v>1</v>
      </c>
    </row>
    <row r="2" spans="1:5">
      <c r="B2" s="2" t="s">
        <v>26</v>
      </c>
      <c r="C2" s="2" t="s">
        <v>28</v>
      </c>
      <c r="D2" s="2" t="s">
        <v>26</v>
      </c>
      <c r="E2" s="2" t="s">
        <v>28</v>
      </c>
    </row>
    <row r="3" spans="1:5">
      <c r="A3" s="3" t="s">
        <v>223</v>
      </c>
    </row>
    <row r="4" spans="1:5">
      <c r="A4" s="4" t="s">
        <v>564</v>
      </c>
      <c r="B4" s="5" t="n">
        <v>135018238</v>
      </c>
      <c r="C4" s="5" t="n">
        <v>88442052</v>
      </c>
      <c r="D4" s="5" t="n">
        <v>110162167</v>
      </c>
      <c r="E4" s="5" t="n">
        <v>88363302</v>
      </c>
    </row>
    <row r="5" spans="1:5">
      <c r="A5" s="4" t="s">
        <v>565</v>
      </c>
      <c r="B5" s="5" t="n">
        <v>4349499</v>
      </c>
      <c r="C5" s="5" t="n">
        <v>3842956</v>
      </c>
      <c r="D5" s="5" t="n">
        <v>4781572</v>
      </c>
    </row>
    <row r="6" spans="1:5">
      <c r="A6" s="4" t="s">
        <v>566</v>
      </c>
      <c r="B6" s="5" t="n">
        <v>139367737</v>
      </c>
      <c r="C6" s="5" t="n">
        <v>92285008</v>
      </c>
      <c r="D6" s="5" t="n">
        <v>114943739</v>
      </c>
      <c r="E6" s="5" t="n">
        <v>883633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7</v>
      </c>
      <c r="B1" s="2" t="s">
        <v>85</v>
      </c>
      <c r="D1" s="2" t="s">
        <v>1</v>
      </c>
    </row>
    <row r="2" spans="1:5">
      <c r="B2" s="2" t="s">
        <v>26</v>
      </c>
      <c r="C2" s="2" t="s">
        <v>28</v>
      </c>
      <c r="D2" s="2" t="s">
        <v>26</v>
      </c>
      <c r="E2" s="2" t="s">
        <v>28</v>
      </c>
    </row>
    <row r="3" spans="1:5">
      <c r="A3" s="3" t="s">
        <v>223</v>
      </c>
    </row>
    <row r="4" spans="1:5">
      <c r="A4" s="4" t="s">
        <v>568</v>
      </c>
      <c r="B4" s="5" t="n">
        <v>652743</v>
      </c>
      <c r="C4" s="5" t="n">
        <v>1663426</v>
      </c>
      <c r="D4" s="5" t="n">
        <v>1569949</v>
      </c>
      <c r="E4" s="5" t="n">
        <v>20176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570</v>
      </c>
      <c r="C1" s="2" t="s">
        <v>26</v>
      </c>
    </row>
    <row r="2" spans="1:3">
      <c r="A2" s="4" t="s">
        <v>571</v>
      </c>
    </row>
    <row r="3" spans="1:3">
      <c r="A3" s="3" t="s">
        <v>488</v>
      </c>
    </row>
    <row r="4" spans="1:3">
      <c r="A4" s="4" t="s">
        <v>572</v>
      </c>
      <c r="C4" s="7" t="n">
        <v>4</v>
      </c>
    </row>
    <row r="5" spans="1:3">
      <c r="A5" s="4" t="s">
        <v>573</v>
      </c>
    </row>
    <row r="6" spans="1:3">
      <c r="A6" s="3" t="s">
        <v>488</v>
      </c>
    </row>
    <row r="7" spans="1:3">
      <c r="A7" s="4" t="s">
        <v>574</v>
      </c>
      <c r="B7" s="11"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577</v>
      </c>
    </row>
    <row r="3" spans="1:2">
      <c r="A3" s="4" t="s">
        <v>578</v>
      </c>
      <c r="B3" s="7" t="n">
        <v>1200</v>
      </c>
    </row>
    <row r="4" spans="1:2">
      <c r="A4" s="4" t="s">
        <v>579</v>
      </c>
      <c r="B4" s="4" t="s">
        <v>580</v>
      </c>
    </row>
    <row r="5" spans="1:2">
      <c r="A5" s="4" t="s">
        <v>442</v>
      </c>
      <c r="B5" s="4" t="s">
        <v>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6</v>
      </c>
      <c r="C2" s="2" t="s">
        <v>28</v>
      </c>
    </row>
    <row r="3" spans="1:3">
      <c r="A3" s="3" t="s">
        <v>138</v>
      </c>
    </row>
    <row r="4" spans="1:3">
      <c r="A4" s="4" t="s">
        <v>99</v>
      </c>
      <c r="B4" s="7" t="n">
        <v>62954</v>
      </c>
      <c r="C4" s="7" t="n">
        <v>-16407</v>
      </c>
    </row>
    <row r="5" spans="1:3">
      <c r="A5" s="3" t="s">
        <v>139</v>
      </c>
    </row>
    <row r="6" spans="1:3">
      <c r="A6" s="4" t="s">
        <v>140</v>
      </c>
      <c r="B6" s="5" t="n">
        <v>590</v>
      </c>
      <c r="C6" s="5" t="n">
        <v>523</v>
      </c>
    </row>
    <row r="7" spans="1:3">
      <c r="A7" s="4" t="s">
        <v>141</v>
      </c>
      <c r="B7" s="5" t="n">
        <v>122434</v>
      </c>
      <c r="C7" s="5" t="n">
        <v>123404</v>
      </c>
    </row>
    <row r="8" spans="1:3">
      <c r="A8" s="4" t="s">
        <v>142</v>
      </c>
      <c r="B8" s="5" t="n">
        <v>5233</v>
      </c>
      <c r="C8" s="5" t="n">
        <v>6347</v>
      </c>
    </row>
    <row r="9" spans="1:3">
      <c r="A9" s="4" t="s">
        <v>143</v>
      </c>
      <c r="B9" s="5" t="n">
        <v>23602</v>
      </c>
      <c r="C9" s="5" t="n">
        <v>9788</v>
      </c>
    </row>
    <row r="10" spans="1:3">
      <c r="A10" s="4" t="s">
        <v>144</v>
      </c>
      <c r="B10" s="5" t="n">
        <v>3962</v>
      </c>
    </row>
    <row r="11" spans="1:3">
      <c r="A11" s="4" t="s">
        <v>145</v>
      </c>
      <c r="B11" s="5" t="n">
        <v>18714</v>
      </c>
      <c r="C11" s="5" t="n">
        <v>-1334</v>
      </c>
    </row>
    <row r="12" spans="1:3">
      <c r="A12" s="4" t="s">
        <v>146</v>
      </c>
      <c r="B12" s="5" t="n">
        <v>54746</v>
      </c>
      <c r="C12" s="5" t="n">
        <v>7649</v>
      </c>
    </row>
    <row r="13" spans="1:3">
      <c r="A13" s="4" t="s">
        <v>147</v>
      </c>
      <c r="B13" s="5" t="n">
        <v>-2729</v>
      </c>
      <c r="C13" s="5" t="n">
        <v>-15758</v>
      </c>
    </row>
    <row r="14" spans="1:3">
      <c r="A14" s="3" t="s">
        <v>148</v>
      </c>
    </row>
    <row r="15" spans="1:3">
      <c r="A15" s="4" t="s">
        <v>149</v>
      </c>
      <c r="B15" s="5" t="n">
        <v>11233</v>
      </c>
      <c r="C15" s="5" t="n">
        <v>-13527</v>
      </c>
    </row>
    <row r="16" spans="1:3">
      <c r="A16" s="4" t="s">
        <v>32</v>
      </c>
      <c r="B16" s="5" t="n">
        <v>-225972</v>
      </c>
      <c r="C16" s="5" t="n">
        <v>-151718</v>
      </c>
    </row>
    <row r="17" spans="1:3">
      <c r="A17" s="4" t="s">
        <v>33</v>
      </c>
      <c r="B17" s="5" t="n">
        <v>3793</v>
      </c>
      <c r="C17" s="5" t="n">
        <v>-1429</v>
      </c>
    </row>
    <row r="18" spans="1:3">
      <c r="A18" s="4" t="s">
        <v>46</v>
      </c>
      <c r="B18" s="5" t="n">
        <v>703</v>
      </c>
      <c r="C18" s="5" t="n">
        <v>69</v>
      </c>
    </row>
    <row r="19" spans="1:3">
      <c r="A19" s="4" t="s">
        <v>50</v>
      </c>
      <c r="B19" s="5" t="n">
        <v>231687</v>
      </c>
      <c r="C19" s="5" t="n">
        <v>182646</v>
      </c>
    </row>
    <row r="20" spans="1:3">
      <c r="A20" s="4" t="s">
        <v>150</v>
      </c>
      <c r="B20" s="5" t="n">
        <v>-29057</v>
      </c>
      <c r="C20" s="5" t="n">
        <v>-14604</v>
      </c>
    </row>
    <row r="21" spans="1:3">
      <c r="A21" s="4" t="s">
        <v>151</v>
      </c>
      <c r="B21" s="5" t="n">
        <v>9355</v>
      </c>
      <c r="C21" s="5" t="n">
        <v>-14480</v>
      </c>
    </row>
    <row r="22" spans="1:3">
      <c r="A22" s="4" t="s">
        <v>152</v>
      </c>
      <c r="B22" s="5" t="n">
        <v>-33773</v>
      </c>
      <c r="C22" s="5" t="n">
        <v>-3810</v>
      </c>
    </row>
    <row r="23" spans="1:3">
      <c r="A23" s="4" t="s">
        <v>153</v>
      </c>
      <c r="B23" s="5" t="n">
        <v>-1802</v>
      </c>
      <c r="C23" s="5" t="n">
        <v>-1737</v>
      </c>
    </row>
    <row r="24" spans="1:3">
      <c r="A24" s="4" t="s">
        <v>57</v>
      </c>
      <c r="B24" s="5" t="n">
        <v>-4780</v>
      </c>
      <c r="C24" s="5" t="n">
        <v>4737</v>
      </c>
    </row>
    <row r="25" spans="1:3">
      <c r="A25" s="4" t="s">
        <v>154</v>
      </c>
      <c r="B25" s="5" t="n">
        <v>250893</v>
      </c>
      <c r="C25" s="5" t="n">
        <v>100359</v>
      </c>
    </row>
    <row r="26" spans="1:3">
      <c r="A26" s="3" t="s">
        <v>155</v>
      </c>
    </row>
    <row r="27" spans="1:3">
      <c r="A27" s="4" t="s">
        <v>156</v>
      </c>
      <c r="B27" s="5" t="n">
        <v>-103340</v>
      </c>
      <c r="C27" s="5" t="n">
        <v>-86122</v>
      </c>
    </row>
    <row r="28" spans="1:3">
      <c r="A28" s="4" t="s">
        <v>157</v>
      </c>
      <c r="B28" s="5" t="n">
        <v>-103340</v>
      </c>
      <c r="C28" s="5" t="n">
        <v>-86122</v>
      </c>
    </row>
    <row r="29" spans="1:3">
      <c r="A29" s="3" t="s">
        <v>158</v>
      </c>
    </row>
    <row r="30" spans="1:3">
      <c r="A30" s="4" t="s">
        <v>159</v>
      </c>
      <c r="C30" s="5" t="n">
        <v>547544</v>
      </c>
    </row>
    <row r="31" spans="1:3">
      <c r="A31" s="4" t="s">
        <v>160</v>
      </c>
      <c r="B31" s="5" t="n">
        <v>-32323</v>
      </c>
      <c r="C31" s="5" t="n">
        <v>-9625</v>
      </c>
    </row>
    <row r="32" spans="1:3">
      <c r="A32" s="4" t="s">
        <v>161</v>
      </c>
      <c r="B32" s="5" t="n">
        <v>-975633</v>
      </c>
    </row>
    <row r="33" spans="1:3">
      <c r="A33" s="4" t="s">
        <v>162</v>
      </c>
      <c r="B33" s="5" t="n">
        <v>1302000</v>
      </c>
      <c r="C33" s="5" t="n">
        <v>1276182</v>
      </c>
    </row>
    <row r="34" spans="1:3">
      <c r="A34" s="4" t="s">
        <v>163</v>
      </c>
      <c r="B34" s="5" t="n">
        <v>-1095000</v>
      </c>
      <c r="C34" s="5" t="n">
        <v>-1069182</v>
      </c>
    </row>
    <row r="35" spans="1:3">
      <c r="A35" s="4" t="s">
        <v>164</v>
      </c>
      <c r="B35" s="5" t="n">
        <v>-982</v>
      </c>
      <c r="C35" s="5" t="n">
        <v>-24635</v>
      </c>
    </row>
    <row r="36" spans="1:3">
      <c r="A36" s="4" t="s">
        <v>165</v>
      </c>
      <c r="C36" s="5" t="n">
        <v>-735492</v>
      </c>
    </row>
    <row r="37" spans="1:3">
      <c r="A37" s="4" t="s">
        <v>166</v>
      </c>
      <c r="B37" s="5" t="n">
        <v>-530</v>
      </c>
      <c r="C37" s="5" t="n">
        <v>-489</v>
      </c>
    </row>
    <row r="38" spans="1:3">
      <c r="A38" s="4" t="s">
        <v>167</v>
      </c>
      <c r="B38" s="5" t="n">
        <v>-15277</v>
      </c>
      <c r="C38" s="5" t="n">
        <v>741</v>
      </c>
    </row>
    <row r="39" spans="1:3">
      <c r="A39" s="4" t="s">
        <v>168</v>
      </c>
      <c r="B39" s="5" t="n">
        <v>-19109</v>
      </c>
    </row>
    <row r="40" spans="1:3">
      <c r="A40" s="4" t="s">
        <v>169</v>
      </c>
      <c r="B40" s="5" t="n">
        <v>690970</v>
      </c>
    </row>
    <row r="41" spans="1:3">
      <c r="A41" s="4" t="s">
        <v>170</v>
      </c>
      <c r="B41" s="5" t="n">
        <v>-5081</v>
      </c>
    </row>
    <row r="42" spans="1:3">
      <c r="A42" s="4" t="s">
        <v>171</v>
      </c>
      <c r="B42" s="5" t="n">
        <v>-40</v>
      </c>
      <c r="C42" s="5" t="n">
        <v>500</v>
      </c>
    </row>
    <row r="43" spans="1:3">
      <c r="A43" s="4" t="s">
        <v>172</v>
      </c>
      <c r="B43" s="5" t="n">
        <v>-151005</v>
      </c>
      <c r="C43" s="5" t="n">
        <v>-14456</v>
      </c>
    </row>
    <row r="44" spans="1:3">
      <c r="A44" s="4" t="s">
        <v>173</v>
      </c>
      <c r="B44" s="5" t="n">
        <v>-3452</v>
      </c>
      <c r="C44" s="5" t="n">
        <v>-219</v>
      </c>
    </row>
    <row r="45" spans="1:3">
      <c r="A45" s="4" t="s">
        <v>174</v>
      </c>
      <c r="B45" s="5" t="n">
        <v>34954</v>
      </c>
      <c r="C45" s="5" t="n">
        <v>31964</v>
      </c>
    </row>
    <row r="46" spans="1:3">
      <c r="A46" s="4" t="s">
        <v>175</v>
      </c>
      <c r="B46" s="5" t="n">
        <v>31502</v>
      </c>
      <c r="C46" s="5" t="n">
        <v>31745</v>
      </c>
    </row>
    <row r="47" spans="1:3">
      <c r="A47" s="3" t="s">
        <v>176</v>
      </c>
    </row>
    <row r="48" spans="1:3">
      <c r="A48" s="4" t="s">
        <v>177</v>
      </c>
      <c r="B48" s="5" t="n">
        <v>127253</v>
      </c>
      <c r="C48" s="5" t="n">
        <v>122263</v>
      </c>
    </row>
    <row r="49" spans="1:3">
      <c r="A49" s="4" t="s">
        <v>178</v>
      </c>
      <c r="B49" s="5" t="n">
        <v>14992</v>
      </c>
      <c r="C49" s="5" t="n">
        <v>12438</v>
      </c>
    </row>
    <row r="50" spans="1:3">
      <c r="A50" s="3" t="s">
        <v>179</v>
      </c>
    </row>
    <row r="51" spans="1:3">
      <c r="A51" s="4" t="s">
        <v>180</v>
      </c>
      <c r="B51" s="5" t="n">
        <v>13202</v>
      </c>
    </row>
    <row r="52" spans="1:3">
      <c r="A52" s="4" t="s">
        <v>181</v>
      </c>
      <c r="B52" s="7" t="n">
        <v>13070</v>
      </c>
      <c r="C52" s="7" t="n">
        <v>22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6</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3:23:20Z</dcterms:created>
  <dcterms:modified xmlns:dcterms="http://purl.org/dc/terms/" xmlns:xsi="http://www.w3.org/2001/XMLSchema-instance" xsi:type="dcterms:W3CDTF">2018-12-07T13:23:20Z</dcterms:modified>
</cp:coreProperties>
</file>